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 and Other Current A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Liabilities and Other P" sheetId="13" state="visible" r:id="rId13"/>
    <sheet xmlns:r="http://schemas.openxmlformats.org/officeDocument/2006/relationships" name="Other Taxes Payable" sheetId="14" state="visible" r:id="rId14"/>
    <sheet xmlns:r="http://schemas.openxmlformats.org/officeDocument/2006/relationships" name="Bank Loan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epayment and Other Current 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Liabilities and Other_2" sheetId="28" state="visible" r:id="rId28"/>
    <sheet xmlns:r="http://schemas.openxmlformats.org/officeDocument/2006/relationships" name="Other Taxes Payable (Tables)" sheetId="29" state="visible" r:id="rId29"/>
    <sheet xmlns:r="http://schemas.openxmlformats.org/officeDocument/2006/relationships" name="Bank Loans (Tables)"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Organization and Principal Ac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Net (Detai" sheetId="38" state="visible" r:id="rId38"/>
    <sheet xmlns:r="http://schemas.openxmlformats.org/officeDocument/2006/relationships" name="Accounts Receivable, Net (Det_2" sheetId="39" state="visible" r:id="rId39"/>
    <sheet xmlns:r="http://schemas.openxmlformats.org/officeDocument/2006/relationships" name="Prepayment and Other Current _3"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Accrued Liabilities and Other_3" sheetId="46" state="visible" r:id="rId46"/>
    <sheet xmlns:r="http://schemas.openxmlformats.org/officeDocument/2006/relationships" name="Other Taxes Payable (Details)" sheetId="47" state="visible" r:id="rId47"/>
    <sheet xmlns:r="http://schemas.openxmlformats.org/officeDocument/2006/relationships" name="Bank Loans (Details)" sheetId="48" state="visible" r:id="rId48"/>
    <sheet xmlns:r="http://schemas.openxmlformats.org/officeDocument/2006/relationships" name="Bank Loans (Details Textual)"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Textual)"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Textual)" sheetId="58" state="visible" r:id="rId58"/>
    <sheet xmlns:r="http://schemas.openxmlformats.org/officeDocument/2006/relationships" name="Share-Based Compensation (Detai" sheetId="59" state="visible" r:id="rId59"/>
    <sheet xmlns:r="http://schemas.openxmlformats.org/officeDocument/2006/relationships" name="Equity (Details)" sheetId="60" state="visible" r:id="rId60"/>
    <sheet xmlns:r="http://schemas.openxmlformats.org/officeDocument/2006/relationships" name="Equity (Details Textual)"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20</t>
  </si>
  <si>
    <t>May 04, 2020</t>
  </si>
  <si>
    <t>Document and Entity Information [Abstract]</t>
  </si>
  <si>
    <t>Entity Registrant Name</t>
  </si>
  <si>
    <t>GLORY STAR NEW MEDIA GROUP HOLDINGS Ltd</t>
  </si>
  <si>
    <t>Entity Central Index Key</t>
  </si>
  <si>
    <t>0001738758</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r Number</t>
  </si>
  <si>
    <t>001-38631</t>
  </si>
  <si>
    <t>Entity Interactive Data Current</t>
  </si>
  <si>
    <t>Entity Incorporation State Country Code</t>
  </si>
  <si>
    <t>E9</t>
  </si>
  <si>
    <t>Condensed Consolidated Balance Sheets - USD ($) $ in Thousands</t>
  </si>
  <si>
    <t>Dec. 31, 2019</t>
  </si>
  <si>
    <t>Current assets:</t>
  </si>
  <si>
    <t>Cash and cash equivalents</t>
  </si>
  <si>
    <t>Accounts receivable, net</t>
  </si>
  <si>
    <t>Prepayment and other current assets</t>
  </si>
  <si>
    <t>Total current assets</t>
  </si>
  <si>
    <t>Property and equipment, net</t>
  </si>
  <si>
    <t>Intangible assets, net</t>
  </si>
  <si>
    <t>Deferred tax assets</t>
  </si>
  <si>
    <t>Unamortized produced content, net</t>
  </si>
  <si>
    <t>Right-of-use assets</t>
  </si>
  <si>
    <t>Total non-current assets</t>
  </si>
  <si>
    <t>TOTAL ASSETS</t>
  </si>
  <si>
    <t>Current liabilities:</t>
  </si>
  <si>
    <t>Short-term bank loans</t>
  </si>
  <si>
    <t>Accounts payable</t>
  </si>
  <si>
    <t>Advances from customers</t>
  </si>
  <si>
    <t>Accrued liabilities and other payables</t>
  </si>
  <si>
    <t>Other taxes payable</t>
  </si>
  <si>
    <t>Operating lease liabilities -current</t>
  </si>
  <si>
    <t>Due to related parties</t>
  </si>
  <si>
    <t>Convertible promissory note - related party</t>
  </si>
  <si>
    <t xml:space="preserve"> </t>
  </si>
  <si>
    <t>Total current liabilities</t>
  </si>
  <si>
    <t>Long-term bank loan</t>
  </si>
  <si>
    <t>Operating lease liabilities - non-current</t>
  </si>
  <si>
    <t>Total non-current liabilities</t>
  </si>
  <si>
    <t>TOTAL LIABILITIES</t>
  </si>
  <si>
    <t>Commitments and contingences</t>
  </si>
  <si>
    <t>Shareholders' equity</t>
  </si>
  <si>
    <t>Preferred shares (par value of $0.0001 per share; 2,000,000 authorized; none issued and outstanding)</t>
  </si>
  <si>
    <t>Ordinary shares (par value of $0.0001 per share; 200,000,000 shares authorized as of December 31, 2019 and March 31, 2020; 41,204,025 and 50,898,866 shares issued and outstanding as of December 31, 2019 and March 31, 2020, respectively)</t>
  </si>
  <si>
    <t>Additional paid-in capital</t>
  </si>
  <si>
    <t>Statutory reserve</t>
  </si>
  <si>
    <t>Retained earnings</t>
  </si>
  <si>
    <t>Accumulated other comprehensive loss</t>
  </si>
  <si>
    <t>TOTAL GLORY STAR NEW MEDIA GROUP HOLDINGS LIMITED SHAREHOLDERS’ EQUITY</t>
  </si>
  <si>
    <t>Non-controlling interest</t>
  </si>
  <si>
    <t>TOTAL EQUITY</t>
  </si>
  <si>
    <t>TOTAL LIABILITIES AND EQUITY</t>
  </si>
  <si>
    <t>Condensed Consolidated Balance Sheets (Parenthetical) - $ / shares</t>
  </si>
  <si>
    <t>Statement of Financial Position [Abstract]</t>
  </si>
  <si>
    <t>Preferred shares, par value</t>
  </si>
  <si>
    <t>Preferred shares, authorized</t>
  </si>
  <si>
    <t>Preferred shares, issued</t>
  </si>
  <si>
    <t>Preferred shares, outstanding</t>
  </si>
  <si>
    <t>Ordinary shares, value</t>
  </si>
  <si>
    <t>Ordinary shares, authorized</t>
  </si>
  <si>
    <t>Ordinary shares, issued</t>
  </si>
  <si>
    <t>Ordinary shares, outstanding</t>
  </si>
  <si>
    <t>Condensed Consolidated Statements of Operations (Unaudited) - USD ($) $ in Thousands</t>
  </si>
  <si>
    <t>Mar. 31, 2019</t>
  </si>
  <si>
    <t>Income Statement [Abstract]</t>
  </si>
  <si>
    <t>Revenues</t>
  </si>
  <si>
    <t>Operating expenses:</t>
  </si>
  <si>
    <t>Cost of revenues</t>
  </si>
  <si>
    <t>Selling and marketing</t>
  </si>
  <si>
    <t>General and administrative</t>
  </si>
  <si>
    <t>Research and development</t>
  </si>
  <si>
    <t>Total operating expenses</t>
  </si>
  <si>
    <t>Income from operations</t>
  </si>
  <si>
    <t>Other (expenses) income:</t>
  </si>
  <si>
    <t>Interest expense, net</t>
  </si>
  <si>
    <t>Other (expenses) income, net</t>
  </si>
  <si>
    <t>Total other expenses</t>
  </si>
  <si>
    <t>Income before income tax</t>
  </si>
  <si>
    <t>Income tax (expense) benefit</t>
  </si>
  <si>
    <t>Net income</t>
  </si>
  <si>
    <t>Less: net loss attributable to non-controlling interests</t>
  </si>
  <si>
    <t>Net income attributable to Glory Star New Media Group Holdings Limited's shareholders</t>
  </si>
  <si>
    <t>Other comprehensive income (loss)</t>
  </si>
  <si>
    <t>Unrealized foreign currency translation gain (loss)</t>
  </si>
  <si>
    <t>Comprehensive income</t>
  </si>
  <si>
    <t>Less: comprehensive loss attributable to non-controlling interests</t>
  </si>
  <si>
    <t>Comprehensive income attributable to Glory Star New Media Group Holdings Limited's shareholders</t>
  </si>
  <si>
    <t>Earnings per ordinary share</t>
  </si>
  <si>
    <t>Basic</t>
  </si>
  <si>
    <t>Weighted average shares used in calculating earnings per ordinary share</t>
  </si>
  <si>
    <t>Dilutive</t>
  </si>
  <si>
    <t>Condensed Consolidated Statements of Changes in Shareholders’ Equity (Unaudited) - USD ($) $ in Thousands</t>
  </si>
  <si>
    <t>Preferred shares</t>
  </si>
  <si>
    <t>Ordinary shares</t>
  </si>
  <si>
    <t>Accumulated other comprehensive (loss) income</t>
  </si>
  <si>
    <t>Total shareholders' equity</t>
  </si>
  <si>
    <t>Non-controlling interests</t>
  </si>
  <si>
    <t>Total</t>
  </si>
  <si>
    <t>Balance at Dec. 31, 2018</t>
  </si>
  <si>
    <t>Balance, shares at Dec. 31, 2018</t>
  </si>
  <si>
    <t>Accretion of mezzanine equity</t>
  </si>
  <si>
    <t>Foreign currency translation adjustment</t>
  </si>
  <si>
    <t>Balance at Mar. 31, 2019</t>
  </si>
  <si>
    <t>Balance, shares at Mar. 31, 2019</t>
  </si>
  <si>
    <t>Balance at Dec. 31, 2019</t>
  </si>
  <si>
    <t>Balance, shares at Dec. 31, 2019</t>
  </si>
  <si>
    <t>Reverse recapitalization</t>
  </si>
  <si>
    <t>Reverse recapitalization, shares</t>
  </si>
  <si>
    <t>Issuance of shares to three independent directors</t>
  </si>
  <si>
    <t>Issuance of shares to three independent directors, shares</t>
  </si>
  <si>
    <t>Issuance of shares for the services rendered</t>
  </si>
  <si>
    <t>Issuance of shares for the services rendered, shares</t>
  </si>
  <si>
    <t>Issuance of shares for the conversion of rights</t>
  </si>
  <si>
    <t>Issuance of shares for the conversion of rights, shares</t>
  </si>
  <si>
    <t>Balance at Mar. 31, 2020</t>
  </si>
  <si>
    <t>Balance, shares at Mar. 31, 2020</t>
  </si>
  <si>
    <t>Condensed Consolidated Statements Of Cash Flows (Unaudited) - USD ($) $ in Thousands</t>
  </si>
  <si>
    <t>CASH FLOWS FROM OPERATING ACTIVITIES:</t>
  </si>
  <si>
    <t>Adjustments to reconcile net income to net cash provided by (used in) operating activities:</t>
  </si>
  <si>
    <t>(Reversal of allowance) allowance for doubtful accounts</t>
  </si>
  <si>
    <t>Depreciation and amortization</t>
  </si>
  <si>
    <t>Amortization of right-of-use assets</t>
  </si>
  <si>
    <t>Deferred income tax expense (benefit)</t>
  </si>
  <si>
    <t>Share base compensation</t>
  </si>
  <si>
    <t>Changes in assets and liabilities</t>
  </si>
  <si>
    <t>Accounts receivable</t>
  </si>
  <si>
    <t>Unamortized produced content</t>
  </si>
  <si>
    <t>Operating lease liabilities</t>
  </si>
  <si>
    <t>Net cash provided by (used in) operating activities</t>
  </si>
  <si>
    <t>CASH FLOWS FROM INVESTING ACTIVITIES:</t>
  </si>
  <si>
    <t>Purchase of property and equipment</t>
  </si>
  <si>
    <t>Prepayments for acquisition of intangible assets</t>
  </si>
  <si>
    <t>Net cash used in investing activities</t>
  </si>
  <si>
    <t>CASH FLOWS FROM FINANCING ACTIVITIES:</t>
  </si>
  <si>
    <t>Proceeds from bank loans</t>
  </si>
  <si>
    <t>Repayments of bank loans</t>
  </si>
  <si>
    <t>Proceeds from a third party</t>
  </si>
  <si>
    <t>Cash acquired from the acquisition of TKK</t>
  </si>
  <si>
    <t>Net cash (used in) provided by financing activities</t>
  </si>
  <si>
    <t>Effect of exchange rate changes</t>
  </si>
  <si>
    <t>Net (decrease) increase in cash, cash equivalents and restricted cash</t>
  </si>
  <si>
    <t>Cash, cash equivalents and restricted cash, at beginning of year</t>
  </si>
  <si>
    <t>Cash, cash equivalents and restricted cash, at end of year</t>
  </si>
  <si>
    <t>SUPPLEMENTAL DISCLOSURE OF CASH FLOW INFORMATION:</t>
  </si>
  <si>
    <t>Interests paid</t>
  </si>
  <si>
    <t>Right of use assets obtained in exchange for operating lease obligations</t>
  </si>
  <si>
    <t>Organization and Principal Activities</t>
  </si>
  <si>
    <t>Organization, Consolidation and Presentation of Financial Statements [Abstract]</t>
  </si>
  <si>
    <t>ORGANIZATION AND PRINCIPAL ACTIVITIES</t>
  </si>
  <si>
    <t>1. ORGANIZATION AND PRINCIPAL ACTIVITIES Organization and General Glory Star New Media
Group Holdings Limited ("GS Holdings", or the "Company"), was a blank check company incorporated in the
Cayman Islands on February 5, 2018 under the former name TKK Symphony Acquisition Corporation ("TKK"). GS Holdings
was formed for the purpose of entering into a merger, share exchange, asset acquisition, share purchase, recapitalization, reorganization
or other similar business combination with one or more businesses or entities. The registration statements for TKK's Initial
Public Offering ("Initial Public Offering") were declared effective on August 15, 2018. Reverse recapitalization On February 14, 2020,
GS Holdings consummated the transaction (the "Business Combination") contemplated by the Share Exchange Agreement dated
as of September 6, 2019, as amended ("Share Exchange Agreement"), by and among the Company, Glory Star New Media Group
Limited, a Cayman Islands exempted company ("Glory Star"), Glory Star New Media (Beijing) Technology Co., Ltd., a wholly
foreign-owned enterprise limited liability company ("WFOE") incorporated in the People's Republic of China ("PRC")
and indirectly wholly-owned by Glory Star, Xing Cui Can International Media (Beijing) Co., Ltd., a limited liability company incorporated
in the PRC ("Xing Cui Can"), Horgos Glory Star Media Co,. Ltd. ("Horgos"), a limited liability company
incorporated in the PRC, each of Glory Star's shareholders (collectively, the "Sellers"), TKK Symphony Sponsor
1, the Company's sponsor (the "Sponsor"), in the capacity as the representative from and after the closing of
the Business Combination for GS Holdings' shareholders other than the Sellers, and Bing Zhang, in the capacity as the representative
for the Sellers thereunder, pursuant to which GS Holdings acquired 100% of the equity interests of Glory Star from the Sellers.
As a result of the Business Combination, Sellers became the controlling shareholders of the Company. The Business Combination was
accounted for as a reverse merger, wherein Glory Star is considered the acquirer for accounting and financial reporting purposes and
the transaction was treated as a recapitalization of Glory Star. Upon closing of the
Business Combination (the "Closing"), the Company acquired all of the issued and outstanding securities of Glory Star
in exchange for (i) 41,204,025 of the Company's ordinary shares ("Closing Payment Shares"), of which 2,060,201
of the Closing Payment Shares shall be deposited into escrow to secure certain indemnification obligations of the Sellers, plus
(ii) earn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out
Shares that they otherwise did not receive. After giving effect
to the Business Combination and the issuance of the Closing Payment Shares described above, there are 49,767,866 of the Company's
ordinary shares issued and outstanding. The Business Combination
is treated by TKK as a reverse merger under the acquisition method of accounting in accordance with GAAP. For accounting purposes,
Glory Star is considered to be acquiring TKK in this transaction. Therefore, the aggregate consideration paid in connection with
the business combination will be allocated to TKK's tangible and intangible assets and liabilities based on their fair market
values. The assets and liabilities and results of operations of TKK will be consolidated into the results of operations of Glory
Star as of the completion of the Business Combination. Reorganization of Glory Star Group On November 30, 2018,
Glory Star was incorporated as an exempted company with limited liability under the laws of the Cayman Islands. On December 18, 2018,
Glory Star New Media Group HK Limited ("Glory Star HK") was established as a wholly-owned subsidiary formed in accordance
with laws and regulations of Hong Kong. Glory Star HK is a holding company and holds all the equity interests of Glory Star New
Media (Beijing) Technology Co., Ltd.("WFOE"), which was established in the PRC on March 13, 2019. Xing Cui Can was incorporated
in Beijing on September 7, 2016 under the laws of the People's Republic of China ("PRC" or "China").
It is a holding company with no business operation. Horgos was incorporated
in Horgos Economic District, Xinjiang province, China on November 1, 2016 under the laws of the People's Republic of China
("PRC" or "China"). Horgos is a leading provider and operator of premium lifestyle content through mobile
internet in China. Horgos formed some subsidiaries
in PRC at the following dates:
● Glory Star Media (Beijing) Co., Ltd. ("Glory Star Beijing"), a company incorporated on December 9, 2016 in Beijing is wholly owned by Horgos.
● Leshare Star (Beijing) Technology Co., Ltd. ("Beijing Leshare"), a company incorporated on March 28, 2016 in Beijing is wholly owned by Horgos.
● Horgos Glary Prosperity Culture Co., Ltd. ("Glary Prosperity"), was incorporated on December 14, 2017 in Horgos Economic District, Xinjiang province and 51% of its shareholding was acquired by Horgos. Horgos Glary Wisdom formed a branch of Horgos Glary Prosperity Culture Co., Ltd. Beijing Branch ("Glary Prosperity Beijing Branchy") on May 8, 2018.
● Shenzhen Leshare Investment Co., Ltd. ("Shenzhen Leshare"), a company incorporated on June 27, 2018 in ShenZhen, Guangdong province is wholly owned by Horgos. Shenzhen Leshare is dormant as of December 31, 2018.
● Horgos Glary Wisdom Marketing Planning Co., Ltd. ("Horgos Glary Wisdom") was incorporated on June 13, 2018 in Horgos Economic District, Xinjiang province and 51% of its shareholding was acquired by Horgos. Horgos Glary Wisdom formed a subsidiary as Glary Wisdom (Beijing) Marketing Planning Co., Ltd. ("Beijing Glary Wisdom") on September 10, 2018. In September 2019, WFOE
has entered into a series of contractual arrangements with (i) Xing Cui Can and its shareholders, and (ii) Horgos and its shareholders,
which allow Glory Star to exercise effective control over Xing Cui Can and Horgos and receive substantially all the economic benefits
of Xing Cui Can and Horgos (the "VIEs"). These contractual agreements include Business Cooperation Agreement, Exclusive
Option Agreement, Share Pledge Agreement, Proxy Agreement and Power of Attorney and Master Exclusive Service Agreement (collectively
"VIEs Agreements"). Glory Star together with its wholly-owned subsidiary Glory Star HK and WFOE and its VIEs and VIEs'
subsidiaries were effectively controlled by the same shareholders after the reorganization.</t>
  </si>
  <si>
    <t>Summary of Significant Accounting Policies</t>
  </si>
  <si>
    <t>Accounting Policies [Abstract]</t>
  </si>
  <si>
    <t>SUMMARY OF SIGNIFICANT ACCOUNTING POLICIES</t>
  </si>
  <si>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 (b)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and equipment and intangible assets, impairment of long-lived
assets, valuation allowance for deferred tax assets and revenue recognition. Actual results could differ from those estimates. (c)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nd cash equivalents, accounts receivable, prepayment and other current
assets, short-term bank loans, accounts payable, advances from customers, accrued liabilities and other payables and other taxes
payable based on the short-term maturity of these instruments to approximate their fair values because of their short-term nature. (d) 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three months ended March
31, 2019 and 2020, $3,430 and $3,369 were amortized to the cost of sales, and as of December 31, 2019 and March 31, 2020, no impairment
allowance was recorded. (f)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 (g)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9 and 2020. (h)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3 to 6 months. Both direct advertisers
and third-party advertising agencies are generally billed at the end of the display period and require the Company to issue VAT
invoices in order to make their payments. However, because the
local government tax authority uses a quota system to manage the VAT tax, it normally either delays the VAT invoices issued or
does not issue sufficient VAT invoices. As such, the Company is not able to provide sufficient VAT invoices on a timely manner
and results in increased account receivable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three months ended March 31, 2019 and 2020, respectively:
For the three months ended
2019 2020
(Unaudited) (Unaudited)
Category of Revenue:
Advertising revenue $ 10,402 $ 7,880
Copyrights revenue 2,725 992
Customized content production revenue 620 288
CHEERS E-mall marketplace service revenue - 50
Other revenue 6 547
Total $ 13,753 $ 9,757
Timing of Revenue Recognition:
Services transferred over time $ 13,747 $ 9,160
Services transferred at a point in time - 50
Goods transferred at a point in time 6 547
Total $ 13,753 $ 9,757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i) Earnings per Share The Company computes
earnings per share ("EPS") in accordance with ASC 260, "Earnings per Share" ("ASC 260"). ASC
260 requires companies with complex capital structures to present basic and diluted EPS. Basic EPS is measured as net income/(loss)
attributable to ordinary shareholders divided by the weighted average common shares outstanding for the period. Diluted EPS is
similar to basic EPS but presents the dilutive effect on a per share basis of potential common shares (e.g., convertible securities,
earnout share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ended March 31, 2019 and
2020. (j)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but based on a preliminary assessment, does
not expect the adoption of this guidance to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ounts Receivable, Net</t>
  </si>
  <si>
    <t>Credit Loss [Abstract]</t>
  </si>
  <si>
    <t>ACCOUNTS RECEIVABLE, NET</t>
  </si>
  <si>
    <t>3. ACCOUNTS RECEIVABLE, NET As of December 31, 2019
and March 31, 2020, accounts receivable consisted of the following:
December 31, March 31,
(Unaudited)
Accounts receivable - gross $ 53,007 $ 57,293
Allowance for doubtful accounts (1,946 ) (2,290 )
Accounts receivables, net $ 51,061 $ 55,003 The Company
reversed $39 of bad debt expense for the three months ended March 31, 2019 and recorded bad debt expense of $383 for the three
months ended March 31, 2020, respectively.</t>
  </si>
  <si>
    <t>Prepayment and Other Current Assets</t>
  </si>
  <si>
    <t>Deferred Costs, Capitalized, Prepaid, and Other Assets Disclosure [Abstract]</t>
  </si>
  <si>
    <t>PREPAYMENT AND OTHER CURRENT ASSETS</t>
  </si>
  <si>
    <t>4. PREPAYMENT AND OTHER CURRENT ASSETS As of December 31, 2019
and March 31, 2020, prepayment and other current assets consisted of the following:
December 31, March 31,
(Unaudited)
Prepaid production fee $ 1,912 $ 2,078
Other prepaid expense 224 176
Staff advance 182 70
Others 181 230
$ 2,499 $ 2,554</t>
  </si>
  <si>
    <t>Property and Equipment, Net</t>
  </si>
  <si>
    <t>Property, Plant and Equipment [Abstract]</t>
  </si>
  <si>
    <t>PROPERTY AND EQUIPMENT, NET</t>
  </si>
  <si>
    <t>5. PROPERTY AND EQUIPMENT, NET As of December 31, 2019
and March 31, 2020, property and equipment consisted of the following:
December 31, March 31,
(Unaudited)
Electronic equipment $ 720 $ 708
Office equipment and furniture 63 62
Leasehold improvement 128 126
911 896
Less: accumulated depreciation (580 ) (627 )
$ 331 $ 269 For the three months
ended March 31, 2019 and 2020, depreciation expense amounted to $59 and $58 respectively.</t>
  </si>
  <si>
    <t>Intangible Assets, Net</t>
  </si>
  <si>
    <t>Goodwill and Intangible Assets Disclosure [Abstract]</t>
  </si>
  <si>
    <t>INTANGIBLE ASSETS, NET</t>
  </si>
  <si>
    <t xml:space="preserve">6. INTANGIBLE ASSETS, NET As of December 31, 2019
and March 31, 2020, intangible assets consisted of the following:
December 31, March 31,
(Unaudited)
Intangible assets – gross $ 15,213 $ 14,957
Less: accumulated amortization (530 ) (906 )
$ 14,683 $ 14,051 The balance of intangible
assets mainly represents software related to CHEERS App, primarily consisting e-mall, online game, video media library and data
warehouse modules, etc., acquired externally tailored to the Company's requirements and is amortized straight-line over 7
years in accordance with the way the Company estimates to generate economic benefits from such software. For the three months
ended March 31, 2019 and 2020, amortization expense amounted to $2 and $390, respectively. The following is a schedule, by fiscal
years, of amortization amount of intangible asset as of March 31, 2020:
2020 (remaining) $ 1,635
2021 2,134
2022 2,134
2023 2,134
Thereafter 6,014
Total $ 14,051 </t>
  </si>
  <si>
    <t>Accrued Liabilities and Other Payables</t>
  </si>
  <si>
    <t>Payables and Accruals [Abstract]</t>
  </si>
  <si>
    <t>ACCRUED LIABILITIES AND OTHER PAYABLES</t>
  </si>
  <si>
    <t>7. ACCRUED LIABILITIES AND OTHER PAYABLES As of December 31, 2019
and March 31, 2020, accrued liabilities and other payables consisted of the following:
December 31, March 31,
(Unaudited)
Borrowing from former shareholder (1) $ 2,155 $ 2,118
Co-invest online series production fund 472 458
Payroll payables 1,262 1,527
Other payables 2,245 1,466
$ 6,134 $ 5,569
(1) Borrowing from former shareholder
represented the loan from Lead Eastern Investment Co., Ltd, who was the related party of the Company until October 26, 2018.</t>
  </si>
  <si>
    <t>Other Taxes Payable</t>
  </si>
  <si>
    <t>OTHER TAXES PAYABLE</t>
  </si>
  <si>
    <t xml:space="preserve">8. OTHER TAXES PAYABLE As of December 31, 2019
and March 31, 2020, other taxes payable consisted of the following:
December 31, March 31,
(Unaudited)
VAT payable $ 1,839 $ 2,065
Business tax payable 60 45
Others (9 ) 38
$ 1,890 $ 2,148 </t>
  </si>
  <si>
    <t>Bank Loans</t>
  </si>
  <si>
    <t>Bank Loans [Abstract]</t>
  </si>
  <si>
    <t>BANK LOANS</t>
  </si>
  <si>
    <t>9. BANK LOANS Bank loans represent
the amounts due to various banks that are due within and over one year. As of December 31, 2019 and March 31, 2020, bank loans consisted of the following:
December 31, March 31,
(Unaudited)
Short-term bank loans:
Loan from Bank of Beijing (1) 718 706
Loan from China Merchants Bank (2) - 2,824
Loan from Huaxia Bank (3) - 142
718 3,672
Long-term bank loans:
Loan from Huaxia Bank (3) - 1,271
- 1,271
$ 718 $ 4,943
(1) On December 18, 2019, Glory
Star Beijing entered into a loan agreement with Bank of Beijing to borrow $718 as working capital for one year, with maturity
date of December 18, 2020. The loan bears a fixed interest rate of 5.22% per annum. The loan is guaranteed by Beijing Haidian
Sci-tech Enterprises Financing Guarantee Co., Ltd, for whom a counter-guarantee was provided by Horgos and Mr. Zhang Bing, the
Chairman of the Company's board of directors. As of March 31, 2020, the outstanding balance was $706.
(2) In December 2019, Glory Star
Beijing entered into a two-year credit facility agreement of maximum $1,412 with China Merchants Bank. On January 6, 2020, Glory
Star Beijing made a withdraw of $1,412), which will be due on January 5, 2021. In March 2020, Glory Star Beijing entered into
another two-year credit facility agreement of maximum $1,412 with China Merchants Bank. On March 27, 2020, Glory Star Beijing
made a withdraw of $1,412), which will be due on March 26, 2021. Both two loans bear a fixed interest rate of 4.785% per annum.
The loans are guaranteed by Beijing Zhongguancun Sci-tech Financing Guarantee Co., Ltd, for whom a counter guarantee was provided
by Horgos, Mr. Zhang Bing, the Chairman of the Company's board of directors, and Mr. Lu Jia, the Vice President of the Company.
(3) In March, 2020, Glory Star Beijing entered into a two-year credit facility agreement of maximum $1,413 with Huaxia Bank. On March 23, 2020, Glory Star Beijing made a withdrawal of $1,413, $142 of which will be due on March 21, 2021 and the remaining of $1,271 will be due on March 23, 2022. The loan bears a fixed interest rate of 6.09% per annum. The loan is guaranteed by Beijing Haidian Sci-tech Enterprises Financing Guarantee Co., Ltd. Horgos provided counter-guarantee to Beijing Haidian Sci-tech Enterprises Financing Guarantee Co., Ltd with accounts receivable from Beijing iQYI Technology Co., Ltd. pledged as collateral and Mr. Zhang Bing, the Chairman of the Company's board of directors, provided the second guarantee. The weighted average interest
rate for short-term bank loans was approximately 5.58% and 5.00% for the three months ended March 31, 2019 and 2020, respectively.
For the three months ended March 31, 2019 and 2020, interest expense related to bank loans amounted to $151 and $26 respectively.</t>
  </si>
  <si>
    <t>Leases</t>
  </si>
  <si>
    <t>Leases [Abstract]</t>
  </si>
  <si>
    <t>LEASES</t>
  </si>
  <si>
    <t>10. LEASES The Company leases offices
space under non-cancelable operating leases, with terms ranging from one to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March 31,
(Unaudited)
Right-of-use assets $ 2,027 $ 1,907
Operating lease liabilities - current $ 313 $ 333
Operating lease liabilities - non-current 1,718 1,488
Total operating lease liabilities $ 2,031 $ 1,821 The weighted average remaining lease
terms and discount rates for the operating lease were as follows as of March 31, 2020:
Remaining lease term and discount rate:
Weighted average remaining lease term (years) 4.83
Weighted average discount rate 5.55 % For the three months
ended March 31, 2019 and 2020, the Company incurred total operating lease expenses of $122 and $126, respectively. The following is a schedule, by fiscal years,
of maturities of lease liabilities as of March 31, 2020:
2020 (remaining) $ 203
2021 446
2022 446
2023 491
2024 491
Total lease payments 2,077
Less: imputed interest 256
Present value of lease liabilities $ 1,821</t>
  </si>
  <si>
    <t>Related Party Transactions</t>
  </si>
  <si>
    <t>Related Party Transactions [Abstract]</t>
  </si>
  <si>
    <t>RELATED PARTY TRANSACTIONS</t>
  </si>
  <si>
    <t>11. RELATED PARTY TRANSACTIONS Amounts due to Related Parties As of December 31, 2019
and March 31, 2020, amounts due to related parties consisted of the following:
December 31, March 31,
(Unaudited)
Mr. Zhang Bing (1) $ 726 $ 713
Mr. Lu Jia (2) 799 786
TKK sponsor - 500
$ 1,525 $ 1,999
(1) Chairman of the Company's board of directors and CEO of the Company
(2) Board member and vice president of the Company. The balances of $1,525
and $1,499 a s of December 31, 2019 and March 31, 2020, respectively, were borrowed from related parties for the Company's
working capital needs. The balances are short-term in nature, non-interest bearing, unsecured and repayable on demand. Convertible promissory
note – related party On September 6, 2019, GS Holdings issued
the Sponsor an unsecured promissory note in a principal amount of up to $1,100 (the "Sponsor Note") for working capital
loans made or to be made by the Sponsor, pursuant to which $350 of previously provided advances were converted into loans under
the Sponsor Note. The Note bore no interest and was due on the earlier of (i) the consummation of a Business Combination or (ii)
the liquidation of GS Holdings. Up to $1,000 of the loans under the Sponsor Note could be converted into warrants, each warrant
entitling the holders to receive one half of one ordinary share, at $0.50 per warrant. In September and October 2019, GS Holdings
received an additional $750 under the Sponsor Note, bringing the total outstanding balance due under the Sponsor Note as of December
31, 2019 to an aggregate of $1,100. On February 14, 2020, GS Holdings entered
into an amended and restated promissory note with the Sponsor (the "Amended Sponsor Note") to extend the maturity date
from the closing of the Business Combination to a date that is one year from the closing of the Business Combination. In addition,
under the Amended Sponsor Note, TKK granted the Sponsor the right to convert the current outstanding balance of $1,400 under the
Amended Sponsor Note to GS Holdings' ordinary shares at the conversion price equal to the volume-weighted average price of
GS Holdings' ordinary shares on Nasdaq or such other securities exchange or securities market on which GS Holdings'
ordinary shares are then listed or quoted, for the ten trading days prior to such conversion date; provided, however, the conversion
price shall not be less than $5.00. The Amended Sponsor Note automatically converts into GS Holdings' ordinary shares on
the maturity date.</t>
  </si>
  <si>
    <t>Income Taxes</t>
  </si>
  <si>
    <t>Income Tax Disclosure [Abstract]</t>
  </si>
  <si>
    <t>INCOME TAXES</t>
  </si>
  <si>
    <t>12. INCOME TAXES Cayman Islands GS Holdings and Glory
Star are incorporated in the Cayman Islands. Under the current laws of the Cayman Islands, GS Holdings and Glory Star are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WFOE, Horgos, Glory
Star Beijing, Beijing Leshare, Horgos Glory Prosperity, Shenzhen Leshare, Horgos Glary Wisdom, Beijing Glory Wisdom and Xing Cui
Ca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For the three months ended March 31, 2019 and 2020, Beijing Leshare and Beijing Glary Wisdom
were recognized as small low-profit enterprise and received a preferential income tax rate of 10%. Horgos, Horgos Glory Prosperity,
and Horgos Glary Wisdom are subject to a preferential income tax rate of 0% for a period of about 4 years since their inception
until the year of 2021, as they are incorporated in the Horgos Economic District, Xinjiang province. The reconciliations
of the statutory income tax rate and the Company's effective income tax rate are as follows:
For the three months ended
2019 2020
(Unaudited) (Unaudited)
Net income before provision for income taxes $ 4,306 $ 2,837
PRC statutory tax rate 25 % 25 %
Income tax at statutory tax rate 1,077 709
Expenses not deductible for tax purpose 29 218
Changes in valuation allowance - 1
Effect of preferential tax rates granted to the PRC entities (a) (934 ) (933 )
Income tax expense (benefit) $ 172 $ (5 )
Effective income tax rate 3.99 % (0.17 )%
(a) The Company's subsidiary
Horgos and Horgos Glory Prosperity are subject to a favorable tax rate of 0%. For three months ended March 31, 2019 and 2020,
the tax saving as the result of the favorable tax rate amounted to $934 and $933, respectively, and per share effect of the favorable
tax rate were $0.02 and $0.02.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December 31, 2019
and March 31, 2020,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tax effect of temporary
difference under ASC 740 "Accounting for Income Taxes" that give rise to deferred tax asset as of December 31, 2019
and March 31, 2020 was as follows:
December 31, March 31,
(Unaudited)
Deferred tax assets:
Allowance for doubtful accounts $ 16 $ 29
Net operating loss carry forwards 517 567
Total deferred tax assets, net $ 533 $ 596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December 31, 2019 and March 31, 2020.</t>
  </si>
  <si>
    <t>Share-Based Compensation</t>
  </si>
  <si>
    <t>Share-based Payment Arrangement, Noncash Expense [Abstract]</t>
  </si>
  <si>
    <t>SHARE-BASED COMPENSATION</t>
  </si>
  <si>
    <t>13. SHARE-BASED COMPENSATION On February 14, 2020,
the board of directors of the Company approved 2019 Equity Incentive Plan ("2019 Plan"), which allows for the award
of stock and options, up to 3,732,590 ordinary shares to its employees, directors and consultants. The per share exercise price
for the ordinary shares to be issued pursuant to exercise of an option will be no less than 100% or 110% of the fair market value
per ordinary share on the date of grant. On March 13, 2020, three
independent directors of the Company entered into the independent director agreements and restricted stock award agreements ("Award
Agreement") with the Company. Pursuant to the Award Agreement, during the term of service as a director of the Company, each
independent director of the Company shall be entitled to a fee of $2 per month ($24 per year) and 2,000 ordinary shares of the
Company per year of service. On March 13, 2020, the
Company granted each independent director 2,000 shares pursuant to the Award Agreement under the Company's 2019 Plan. All
of the Shares vests upon the date of grant. The compensation expenses recognized for restricted stock award was $1 for the three
months ended March 31, 2020.</t>
  </si>
  <si>
    <t>Equity</t>
  </si>
  <si>
    <t>Equity [Abstract]</t>
  </si>
  <si>
    <t>EQUITY</t>
  </si>
  <si>
    <t>14. EQUITY Preferred Shares The Company is authorized
to issue 2,000,000 preferred shares with a par value of $0.0001 per share with such designation, rights and preferences as may
be determined from time to time by the Company's Board of Directors. At December 31, 2019 and March 31, 2020, there were
no preferred shares issued or outstanding. Ordinary Shares The Company is authorized
to issue 200,000,000 ordinary shares with a par value of $0.0001 per share. Holders of the ordinary shares are entitled to one
vote for each share. The Company engaged
EarlyBirdCapital as an advisor (the "Original Marketing Agreement")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EarlyBirdCapital a cash fee equal to $8,750
for such services upon the consummation of a Business Combination (exclusive of any applicable finders' fees which might
become payable). The Company also agreed to pay EarlyBirdCapital a cash fee equal to 1.0% of the transaction value if EarlyBirdCapital
located the target business with which the Company consummated a Business Combination. In connection with
the Business Combination, on February 14, 2020, the Company entered into a Business Combination Marketing Agreement Fee
Amendment (the "Fee Amendment") with EarlyBirdCapital whereby EarlyBirdCapital agreed to amend the Original
Marketing Agreement. Under the Fee Amendment, EarlyBirdCapital agreed to reduce its fee of $8.75 million due under the
Original Agreement and forgo reimbursement of expenses in exchange for a convertible promissory note in the amount of $4.0
million without interest ("EBC Note"). The EBC Note is for a period of one year and is convertible, at
EarlyBirdCapital's option, in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Floor Price").
On March 26, the EBC Note was converted into the 800,000 of Company's ordinary shares. The Company entered
into a contract for marketing promotion services with Shenzhen Quandu Advertising Co. Ltd. (hereinafter referred to as "Quandu
Advertising") to expand the advertising market in South China to strive for more market share. Quandu Advertising is a company
dedicated in expansion of advertising business. It has long been committed to the southern regions of China, including Shenzhen,
Guangdong, Fujian, Hunan and Hubei provinces, and has very extensive resources and established long-term cooperative relations
with consumer, telecommunication and medical enterprises. The service term is valid for 12 months, from March 2020 to March 2021.
According to the contract, the Company compensated Quandu Advertising for its services hereunder by issuing 125,000 shares valued
at US$2.45 per share on March 13, 2020. Since listing on NASDAQ,
the Company is striving to expand new areas of business growth and seek cooperation and merger and acquisition of assets. For this
purpose, the Company and Shenzhen Yijincheng Business Consulting Co., Ltd. (hereinafter referred to as"Yijincheng")
entered into an agreement to assist in acquiring media and content assets and seeking partners. Yijincheng is a company focusing
on conducting business consulting and providing merger and acquisition services for listed companies. The service term is valid
for 9 months, from March 2020 to December 2020. According to the contract, the Company compensated Yijincheng for its services
hereunder by issuing 200,000 shares of the company's ordinary shares valued at US$2.45 per share on March 13, 2020. At December 31, 2019
and March 31, 2020, there were 41,204,025 and 50,898,866 ordinary shares issued and outstanding. Warrants Pursuant to the Initial
Public Offering, TKK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Each Public Right
entitles the holder to receive one-tenth of one ordinary share at the closing of a Business Combination. Simultaneously with
the closing of the Initial Public Offering, Symphony Holdings Limited ("Symphony") purchased an aggregate of 11,800,000
Private Placement Warrants at $0.50 per Private Placement Warrant for an aggregate purchase price of $5,900. On August 22, 2018,
TKK consummated the sale of an additional 1,200,000 Private Placement Warrants at a price of $0.50 per Private Placement Warrant,
generating gross proceeds of $600. Each Private Placement Warrant is exercisable to purchase one-half of one ordinary share at
an exercise price of $11.5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The summary of warrant
activity is as follows:
Warrants Exercisable Weighted Average
December 31, 2019 37,994,004 37,994,004 $ 11.5 4.88
Granted/Acquired 5,996 5,996 11.5 4.88
Forfeited - - - -
Exercised - - - -
March 31, 2020 38,000,000 38,000,000 $ 11.5 4.88 Rights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0 shares in connection with an exchange of
Public Rights. Statutory reserve Horgos, Beijing Glory
Star, Beijing Leshare, Shenzhen Leshare, Horgos Glary Wisdom, Beijing Glary Wisdom, Glary Prosperity, and Xing Cui Can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Non-controlling interest As of March 31, 2020,
the Company's non-controlling interest represented 49% equity interest of Horgos Glary Wisdom and 49% equity interest of
Glary Prosperity respectively.</t>
  </si>
  <si>
    <t>Subsequent Events</t>
  </si>
  <si>
    <t>Subsequent Events [Abstract]</t>
  </si>
  <si>
    <t>SUBSEQUENT EVENTS</t>
  </si>
  <si>
    <t>15. SUBSEQUENT EVENTS Following the completion
of the 2019 fiscal year, and in accordance with the terms of the Share Exchange Agreement, the Company determined that the 2019
earnout target were met and the Sellers are entitled to the 2019 Earnout Shares. On April 22, 2020, the Company issued an additional
5,000,000 of the Company's ordinary shares as the 2019 Earnout Shares to the Sellers, or their assigns, if any, pursuant
to the terms of the Shares Exchange Agreement. The Company evaluated
the subsequent event through the date of the report available to issue, and conclude that there are no additional reportable subsequent
events other than that disclosed in above.</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t>
  </si>
  <si>
    <t>Use of Estimates</t>
  </si>
  <si>
    <t>(b)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and equipment and intangible assets, impairment of long-lived
assets, valuation allowance for deferred tax assets and revenue recognition. Actual results could differ from those estimates.</t>
  </si>
  <si>
    <t>Fair value Measurement</t>
  </si>
  <si>
    <t>(c)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nd cash equivalents, accounts receivable, prepayment and other current
assets, short-term bank loans, accounts payable, advances from customers, accrued liabilities and other payables and other taxes
payable based on the short-term maturity of these instruments to approximate their fair values because of their short-term nature.</t>
  </si>
  <si>
    <t>Accounts Receivable, net</t>
  </si>
  <si>
    <t>(d) 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t>
  </si>
  <si>
    <t>(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three months ended March
31, 2019 and 2020, $3,430 and $3,369 were amortized to the cost of sales, and as of December 31, 2019 and March 31, 2020, no impairment
allowance was recorded.</t>
  </si>
  <si>
    <t>Intangible asset, net</t>
  </si>
  <si>
    <t>(f)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t>
  </si>
  <si>
    <t>Impairment of Long-lived Assets</t>
  </si>
  <si>
    <t>(g)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9 and 2020.</t>
  </si>
  <si>
    <t>Revenue recognition</t>
  </si>
  <si>
    <t>(h)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3 to 6 months. Both direct advertisers
and third-party advertising agencies are generally billed at the end of the display period and require the Company to issue VAT
invoices in order to make their payments. However, because the
local government tax authority uses a quota system to manage the VAT tax, it normally either delays the VAT invoices issued or
does not issue sufficient VAT invoices. As such, the Company is not able to provide sufficient VAT invoices on a timely manner
and results in increased account receivable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three months ended March 31, 2019 and 2020, respectively:
For the three months ended
2019 2020
(Unaudited) (Unaudited)
Category of Revenue:
Advertising revenue $ 10,402 $ 7,880
Copyrights revenue 2,725 992
Customized content production revenue 620 288
CHEERS E-mall marketplace service revenue - 50
Other revenue 6 547
Total $ 13,753 $ 9,757
Timing of Revenue Recognition:
Services transferred over time $ 13,747 $ 9,160
Services transferred at a point in time - 50
Goods transferred at a point in time 6 547
Total $ 13,753 $ 9,757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t>
  </si>
  <si>
    <t>Earnings per Share</t>
  </si>
  <si>
    <t>(i) Earnings per Share The Company computes
earnings per share (“EPS”) in accordance with ASC 260, “Earnings per Share” (“ASC 260”). ASC
260 requires companies with complex capital structures to present basic and diluted EPS. Basic EPS is measured as net income/(loss)
attributable to ordinary shareholders divided by the weighted average common shares outstanding for the period. Diluted EPS is
similar to basic EPS but presents the dilutive effect on a per share basis of potential common shares (e.g., convertible securities,
earnout share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ended March 31, 2019 and
2020.</t>
  </si>
  <si>
    <t>Recent Accounting Pronouncements</t>
  </si>
  <si>
    <t>(j)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but based on a preliminary assessment, does
not expect the adoption of this guidance to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Disaggregation of revenue</t>
  </si>
  <si>
    <t xml:space="preserve"> For the three months ended
2019 2020
(Unaudited) (Unaudited)
Category of Revenue:
Advertising revenue $ 10,402 $ 7,880
Copyrights revenue 2,725 992
Customized content production revenue 620 288
CHEERS E-mall marketplace service revenue - 50
Other revenue 6 547
Total $ 13,753 $ 9,757
Timing of Revenue Recognition:
Services transferred over time $ 13,747 $ 9,160
Services transferred at a point in time - 50
Goods transferred at a point in time 6 547
Total $ 13,753 $ 9,757 </t>
  </si>
  <si>
    <t>Accounts Receivable, Net (Tables)</t>
  </si>
  <si>
    <t>Schedule of accounts receivable</t>
  </si>
  <si>
    <t xml:space="preserve">December 31, March 31,
(Unaudited)
Accounts receivable - gross $ 53,007 $ 57,293
Allowance for doubtful accounts (1,946 ) (2,290 )
Accounts receivables, net $ 51,061 $ 55,003 </t>
  </si>
  <si>
    <t>Prepayment and Other Current Assets (Tables)</t>
  </si>
  <si>
    <t>Schedule of prepayment and other current assets</t>
  </si>
  <si>
    <t xml:space="preserve">December 31, March 31,
(Unaudited)
Prepaid production fee $ 1,912 $ 2,078
Other prepaid expense 224 176
Staff advance 182 70
Others 181 230
$ 2,499 $ 2,554 </t>
  </si>
  <si>
    <t>Property and Equipment, Net (Tables)</t>
  </si>
  <si>
    <t>Schedule of property and equipment, net</t>
  </si>
  <si>
    <t xml:space="preserve">December 31, March 31,
(Unaudited)
Electronic equipment $ 720 $ 708
Office equipment and furniture 63 62
Leasehold improvement 128 126
911 896
Less: accumulated depreciation (580 ) (627 )
$ 331 $ 269 </t>
  </si>
  <si>
    <t>Intangible Assets, Net (Tables)</t>
  </si>
  <si>
    <t>Schedule of intangible assets</t>
  </si>
  <si>
    <t xml:space="preserve">December 31, March 31,
(Unaudited)
Intangible assets – gross $ 15,213 $ 14,957
Less: accumulated amortization (530 ) (906 )
$ 14,683 $ 14,051 </t>
  </si>
  <si>
    <t>Schedule of amortization amount of intangible asset</t>
  </si>
  <si>
    <t xml:space="preserve">2020 (remaining) $ 1,635
2021 2,134
2022 2,134
2023 2,134
Thereafter 6,014
Total $ 14,051 </t>
  </si>
  <si>
    <t>Accrued Liabilities and Other Payables (Tables)</t>
  </si>
  <si>
    <t>Schedule of accrued liabilities and other payables</t>
  </si>
  <si>
    <t xml:space="preserve"> December 31, March 31,
(Unaudited)
Borrowing from former shareholder (1) $ 2,155 $ 2,118
Co-invest online series production fund 472 458
Payroll payables 1,262 1,527
Other payables 2,245 1,466
$ 6,134 $ 5,569
(1) Borrowing from former shareholder
represented the loan from Lead Eastern Investment Co., Ltd, who was the related party of the Company until October 26, 2018.</t>
  </si>
  <si>
    <t>Other Taxes Payable (Tables)</t>
  </si>
  <si>
    <t>Schedule of other taxes payable</t>
  </si>
  <si>
    <t xml:space="preserve"> December 31, March 31,
(Unaudited)
VAT payable $ 1,839 $ 2,065
Business tax payable 60 45
Others (9 ) 38
$ 1,890 $ 2,148 </t>
  </si>
  <si>
    <t>Bank Loans (Tables)</t>
  </si>
  <si>
    <t>Schedule of bank loan</t>
  </si>
  <si>
    <t xml:space="preserve">December 31, March 31,
(Unaudited)
Short-term bank loans:
Loan from Bank of Beijing (1) 718 706
Loan from China Merchants Bank (2) - 2,824
Loan from Huaxia Bank (3) - 142
718 3,672
Long-term bank loans:
Loan from Huaxia Bank (3) - 1,271
- 1,271
$ 718 $ 4,943 </t>
  </si>
  <si>
    <t>Leases (Tables)</t>
  </si>
  <si>
    <t>Schedule of supplemental balance sheet information related to operating lease</t>
  </si>
  <si>
    <t xml:space="preserve">December 31, March 31,
(Unaudited)
Right-of-use assets $ 2,027 $ 1,907
Operating lease liabilities - current $ 313 $ 333
Operating lease liabilities - non-current 1,718 1,488
Total operating lease liabilities $ 2,031 $ 1,821 </t>
  </si>
  <si>
    <t>Schedule of remaining lease term and discount rate</t>
  </si>
  <si>
    <t>Remaining lease term and discount rate:
Weighted average remaining lease term (years) 4.83
Weighted average discount rate 5.55 %</t>
  </si>
  <si>
    <t>Schedule of maturities of lease liabilities</t>
  </si>
  <si>
    <t xml:space="preserve">2020 (remaining) $ 203
2021 446
2022 446
2023 491
2024 491
Total lease payments 2,077
Less: imputed interest 256
Present value of lease liabilities $ 1,821 </t>
  </si>
  <si>
    <t>Related Party Transactions (Tables)</t>
  </si>
  <si>
    <t>Schedule of amounts due to related parties</t>
  </si>
  <si>
    <t>December 31, March 31,
(Unaudited)
Mr. Zhang Bing (1) $ 726 $ 713
Mr. Lu Jia (2) 799 786
TKK sponsor - 500
$ 1,525 $ 1,999
(1) Chairman of the Company's board of directors and CEO of the Company
(2) Board member and vice president of the Company.</t>
  </si>
  <si>
    <t>Income Taxes (Tables)</t>
  </si>
  <si>
    <t>Schedule of reconciliations of the statutory income tax rate</t>
  </si>
  <si>
    <t>For the three months ended
2019 2020
(Unaudited) (Unaudited)
Net income before provision for income taxes $ 4,306 $ 2,837
PRC statutory tax rate 25 % 25 %
Income tax at statutory tax rate 1,077 709
Expenses not deductible for tax purpose 29 218
Changes in valuation allowance - 1
Effect of preferential tax rates granted to the PRC entities (a) (934 ) (933 )
Income tax expense (benefit) $ 172 $ (5 )
Effective income tax rate 3.99 % (0.17 )%
(a) The Company's subsidiary
Horgos and Horgos Glory Prosperity are subject to a favorable tax rate of 0%. For three months ended March 31, 2019 and 2020,
the tax saving as the result of the favorable tax rate amounted to $934 and $933, respectively, and per share effect of the favorable
tax rate were $0.02 and $0.02.</t>
  </si>
  <si>
    <t>Schedule of deferred tax asset</t>
  </si>
  <si>
    <t xml:space="preserve">December 31, March 31,
(Unaudited)
Deferred tax assets:
Allowance for doubtful accounts $ 16 $ 29
Net operating loss carry forwards 517 567
Total deferred tax assets, net $ 533 $ 596 </t>
  </si>
  <si>
    <t>Equity (Tables)</t>
  </si>
  <si>
    <t>Schedule of warrant activity</t>
  </si>
  <si>
    <t xml:space="preserve">Warrants Exercisable Weighted Average
December 31, 2019 37,994,004 37,994,004 $ 11.5 4.88
Granted/Acquired 5,996 5,996 11.5 4.88
Forfeited - - - -
Exercised - - - -
March 31, 2020 38,000,000 38,000,000 $ 11.5 4.88 </t>
  </si>
  <si>
    <t>Organization and Principal Activities (Details) - USD ($) $ / shares in Units, $ in Thousands</t>
  </si>
  <si>
    <t>Sep. 10, 2018</t>
  </si>
  <si>
    <t>Aug. 22, 2018</t>
  </si>
  <si>
    <t>May 08, 2018</t>
  </si>
  <si>
    <t>Organization and Principal Activities (Textual)</t>
  </si>
  <si>
    <t>Business acquired equity interests</t>
  </si>
  <si>
    <t>100.00%</t>
  </si>
  <si>
    <t>Description of business combination</t>
  </si>
  <si>
    <t>The Company acquired all of the issued and outstanding securities of Glory Star in exchange for (i) 41,204,025 of the Company’s ordinary shares (“Closing Payment Shares”), of which 2,060,201 of the Closing Payment Shares shall be deposited into escrow to secure certain indemnification obligations of the Sellers, plus (ii) earn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out Shares that they otherwise did not receive.</t>
  </si>
  <si>
    <t>Warrant exercise price</t>
  </si>
  <si>
    <t>Warrant per price</t>
  </si>
  <si>
    <t>Cash</t>
  </si>
  <si>
    <t>Ordinary shares issued and outstanding</t>
  </si>
  <si>
    <t>Glary Prosperity [Axis]</t>
  </si>
  <si>
    <t>51.00%</t>
  </si>
  <si>
    <t>Horgos Glary Wisdom [Axis]</t>
  </si>
  <si>
    <t>Summary of Significant Accounting Policies (Details) - USD ($) $ in Thousands</t>
  </si>
  <si>
    <t>Services transferred over time [Member]</t>
  </si>
  <si>
    <t>Services transferred at a point in time [Member]</t>
  </si>
  <si>
    <t>Goods transferred at a point in time [Member]</t>
  </si>
  <si>
    <t>Advertising Revenue [Member]</t>
  </si>
  <si>
    <t>Copyrights Revenue [Member]</t>
  </si>
  <si>
    <t>Customized content production revenue [Member]</t>
  </si>
  <si>
    <t>CHEERS E-mall marketplace service revenue [Member]</t>
  </si>
  <si>
    <t>Other Revenue [Member]</t>
  </si>
  <si>
    <t>Total [Member]</t>
  </si>
  <si>
    <t>Summary of Significant Accounting Policies (Details Textual) - USD ($) $ in Thousands</t>
  </si>
  <si>
    <t>Summary of Significant Accounting Policies (Textual)</t>
  </si>
  <si>
    <t>Amortised cost of sales</t>
  </si>
  <si>
    <t>Accounts Receivable, Net (Details) - USD ($) $ in Thousands</t>
  </si>
  <si>
    <t>Accounts receivable - gross</t>
  </si>
  <si>
    <t>Allowance for doubtful accounts</t>
  </si>
  <si>
    <t>Accounts receivables, net</t>
  </si>
  <si>
    <t>Accounts Receivable, Net (Details Textual) $ in Thousands</t>
  </si>
  <si>
    <t>Mar. 31, 2020USD ($)</t>
  </si>
  <si>
    <t>Bad debt expense</t>
  </si>
  <si>
    <t>Provision for bad debt</t>
  </si>
  <si>
    <t>Prepayment and Other Current Assets (Details) - USD ($) $ in Thousands</t>
  </si>
  <si>
    <t>Prepaid production fee</t>
  </si>
  <si>
    <t>Other prepaid expense</t>
  </si>
  <si>
    <t>Staff advance</t>
  </si>
  <si>
    <t>Others</t>
  </si>
  <si>
    <t>Property and Equipment, Net (Details) - USD ($) $ in Thousands</t>
  </si>
  <si>
    <t>Property and equipment, gross</t>
  </si>
  <si>
    <t>Less: accumulated depreciation</t>
  </si>
  <si>
    <t>Electronic equipment [Member]</t>
  </si>
  <si>
    <t>Office equipment and furniture [Member]</t>
  </si>
  <si>
    <t>Leasehold improvement [Member]</t>
  </si>
  <si>
    <t>Property and Equipment, Net (Details Textual) - USD ($) $ in Thousands</t>
  </si>
  <si>
    <t>Property and Equipment, Net (Textual)</t>
  </si>
  <si>
    <t>Depreciation expense</t>
  </si>
  <si>
    <t>Intangible Assets, Net (Details) - USD ($) $ in Thousands</t>
  </si>
  <si>
    <t>Intangible assets – gross</t>
  </si>
  <si>
    <t>Less: accumulated amortization</t>
  </si>
  <si>
    <t>Intangible Assets, Net (Details 1) - USD ($) $ in Thousands</t>
  </si>
  <si>
    <t>2020 (remaining)</t>
  </si>
  <si>
    <t>2021</t>
  </si>
  <si>
    <t>2022</t>
  </si>
  <si>
    <t>2023</t>
  </si>
  <si>
    <t>Thereafter</t>
  </si>
  <si>
    <t>Intangible Assets, Net (Details Textual) - USD ($) $ in Thousands</t>
  </si>
  <si>
    <t>Amortization expense</t>
  </si>
  <si>
    <t>Accrued Liabilities and Other Payables (Details) - USD ($) $ in Thousands</t>
  </si>
  <si>
    <t>Borrowing from former shareholder</t>
  </si>
  <si>
    <t>[1]</t>
  </si>
  <si>
    <t>Co-invest online series production fund</t>
  </si>
  <si>
    <t>Payroll payables</t>
  </si>
  <si>
    <t>Other payables</t>
  </si>
  <si>
    <t>The Company's subsidiary Horgos and Horgos Glory Prosperity are subject to a favorable tax rate of 0%. For three months ended March 31, 2019 and 2020, the tax saving as the result of the favorable tax rate amounted to $934 and $933, respectively, and per share effect of the favorable tax rate were $0.02 and $0.02.</t>
  </si>
  <si>
    <t>Other Taxes Payable (Details) - USD ($) $ in Thousands</t>
  </si>
  <si>
    <t>VAT payable</t>
  </si>
  <si>
    <t>Business tax payable</t>
  </si>
  <si>
    <t>Bank Loans (Details) - USD ($) $ in Thousands</t>
  </si>
  <si>
    <t>12 Months Ended</t>
  </si>
  <si>
    <t>Bank loans</t>
  </si>
  <si>
    <t>Short-Term Bank Loans [Member]</t>
  </si>
  <si>
    <t>Short-Term Bank Loans [Member] | Loan from Bank of Beijing [Member]</t>
  </si>
  <si>
    <t>Short-Term Bank Loans [Member] | Loan from China Merchants Bank [Member]</t>
  </si>
  <si>
    <t>[2]</t>
  </si>
  <si>
    <t>Short-Term Bank Loans [Member] | Loan from Huaxia Bank [Member]</t>
  </si>
  <si>
    <t>[3]</t>
  </si>
  <si>
    <t>Long-term Bank loans [Member]</t>
  </si>
  <si>
    <t>Long-term Bank loans [Member] | Loan from Huaxia Bank [Member]</t>
  </si>
  <si>
    <t>On December 18, 2019, Glory Star Beijing entered into a loan agreement with Bank of Beijing to borrow $718 as working capital for one year, with maturity date of December 18, 2020. The loan bears a fixed interest rate of 5.22% per annum. The loan is guaranteed by Beijing Haidian Sci-tech Enterprises Financing Guarantee Co., Ltd, for whom a counter-guarantee was provided by Horgos and Mr. Zhang Bing, the Chairman of the Company's board of directors. As of March 31, 2020, the outstanding balance was $706.</t>
  </si>
  <si>
    <t>In December 2019, Glory Star Beijing entered into a two-year credit facility agreement of maximum $1,412 with China Merchants Bank. On January 6, 2020, Glory Star Beijing made a withdraw of $1,412), which will be due on January 5, 2021. In March 2020, Glory Star Beijing entered into another two-year credit facility agreement of maximum $1,412 with China Merchants Bank. On March 27, 2020, Glory Star Beijing made a withdraw of $1,412), which will be due on March 26, 2021. Both two loans bear a fixed interest rate of 4.785% per annum. The loans are guaranteed by Beijing Zhongguancun Sci-tech Financing Guarantee Co., Ltd, for whom a counter guarantee was provided by Horgos, Mr. Zhang Bing, the Chairman of the Company's board of directors, and Mr. Lu Jia, the Vice President of the Company.</t>
  </si>
  <si>
    <t>In March, 2020, Glory Star Beijing entered into a two-year credit facility agreement of maximum $1,413 with Huaxia Bank. On March 23, 2020, Glory Star Beijing made a withdrawal of $1,413, $142 of which will be due on March 21, 2021 and the remaining of $1,271 will be due on March 23, 2022. The loan bears a fixed interest rate of 6.09% per annum. The loan is guaranteed by Beijing Haidian Sci-tech Enterprises Financing Guarantee Co., Ltd. Horgos provided counter-guarantee to Beijing Haidian Sci-tech Enterprises Financing Guarantee Co., Ltd with accounts receivable from Beijing iQYI Technology Co., Ltd. pledged as collateral and Mr. Zhang Bing, the Chairman of the Company's board of directors, provided the second guarantee.</t>
  </si>
  <si>
    <t>Bank Loans (Details Textual) - USD ($) $ in Thousands</t>
  </si>
  <si>
    <t>1 Months Ended</t>
  </si>
  <si>
    <t>Mar. 23, 2020</t>
  </si>
  <si>
    <t>Dec. 18, 2019</t>
  </si>
  <si>
    <t>Bank Loans (Textual)</t>
  </si>
  <si>
    <t>Credit facility agreement, description</t>
  </si>
  <si>
    <t>In December 2019, Glory Star Beijing entered into a two-year credit facility agreement of maximum $1,412 with China Merchants Bank. On January 6, 2020, Glory Star Beijing made a withdraw of $1,412), which will be due on January 5, 2021. In March 2020, Glory Star Beijing entered into another two-year credit facility agreement of maximum $1,412 with China Merchants Bank. On March 27, 2020, Glory Star Beijing made a withdraw of $1,412), which will be due on March 26, 2021. Both two loans bear a fixed interest rate of 4.785% per annum.</t>
  </si>
  <si>
    <t>Weighted average interest rate</t>
  </si>
  <si>
    <t>5.52%</t>
  </si>
  <si>
    <t>5.88%</t>
  </si>
  <si>
    <t>Interest expense related to bank loans</t>
  </si>
  <si>
    <t>Glory Star Beijing [Member]</t>
  </si>
  <si>
    <t>Fixed interest rate</t>
  </si>
  <si>
    <t>6.09%</t>
  </si>
  <si>
    <t>Credit facility agreement amount</t>
  </si>
  <si>
    <t>Credit facility term</t>
  </si>
  <si>
    <t>2 years</t>
  </si>
  <si>
    <t>Withdraw amount</t>
  </si>
  <si>
    <t>Bank loan, description</t>
  </si>
  <si>
    <t>Glory Star Beijing made a withdrawal of $1,413, $142 of which will be due on March 21, 2021 and the remaining of $1,271 will be due on March 23, 2022.</t>
  </si>
  <si>
    <t>Loan Agreement [Member]</t>
  </si>
  <si>
    <t>Working capital</t>
  </si>
  <si>
    <t>Maturity date</t>
  </si>
  <si>
    <t>Dec. 18,
		2020</t>
  </si>
  <si>
    <t>5.00%</t>
  </si>
  <si>
    <t>Outstanding balance</t>
  </si>
  <si>
    <t>Leases (Details) - USD ($) $ in Thousands</t>
  </si>
  <si>
    <t>Operating lease liabilities - current</t>
  </si>
  <si>
    <t>Total operating lease liabilities</t>
  </si>
  <si>
    <t>Leases (Details 1)</t>
  </si>
  <si>
    <t>Weighted average remaining lease term (years)</t>
  </si>
  <si>
    <t>4 years 9 months 29 days</t>
  </si>
  <si>
    <t>Weighted average discount rate</t>
  </si>
  <si>
    <t>5.55%</t>
  </si>
  <si>
    <t>Leases (Details 2) - USD ($) $ in Thousands</t>
  </si>
  <si>
    <t>2020 (remaining)</t>
  </si>
  <si>
    <t>2024</t>
  </si>
  <si>
    <t>Total lease payments</t>
  </si>
  <si>
    <t>Less: imputed interest</t>
  </si>
  <si>
    <t>Present value of lease liabilities</t>
  </si>
  <si>
    <t>Leases (Details Textual) - USD ($) $ in Thousands</t>
  </si>
  <si>
    <t>Initial term</t>
  </si>
  <si>
    <t>12 months</t>
  </si>
  <si>
    <t>Total operating lease expenses</t>
  </si>
  <si>
    <t>Related Party Transactions (Details) - USD ($) $ in Thousands</t>
  </si>
  <si>
    <t>Amounts due to related parties</t>
  </si>
  <si>
    <t>Mr. Zhang Bing [Member]</t>
  </si>
  <si>
    <t>Mr. Lu Jia [Member]</t>
  </si>
  <si>
    <t>TKK sponsor [Member]</t>
  </si>
  <si>
    <t>Chairman of the Company's board of directors and CEO of the Company</t>
  </si>
  <si>
    <t>Board member and vice president of the Company.</t>
  </si>
  <si>
    <t>Related Party Transactions (Details Textual) - USD ($) $ / shares in Units, $ in Thousands</t>
  </si>
  <si>
    <t>2 Months Ended</t>
  </si>
  <si>
    <t>Sep. 06, 2019</t>
  </si>
  <si>
    <t>Feb. 14, 2020</t>
  </si>
  <si>
    <t>Oct. 30, 2019</t>
  </si>
  <si>
    <t>Sep. 30, 2019</t>
  </si>
  <si>
    <t>Related Party Transactions (Textual)</t>
  </si>
  <si>
    <t>Borrowed from related parties</t>
  </si>
  <si>
    <t>GS Holdings [Member]</t>
  </si>
  <si>
    <t>Principal amount</t>
  </si>
  <si>
    <t>Converted into loans</t>
  </si>
  <si>
    <t>Business combination, description</t>
  </si>
  <si>
    <t>(i) the consummation of a Business Combination or (ii) the liquidation of GS Holdings. Up to $1,000 of the loans under the Sponsor Note could be converted into warrants, each warrant entitling the holders to receive one half of one ordinary share, at $0.50 per warrant.</t>
  </si>
  <si>
    <t>Conversion price</t>
  </si>
  <si>
    <t>Income Taxes (Details) - USD ($) $ in Thousands</t>
  </si>
  <si>
    <t>Net income before provision for income taxes</t>
  </si>
  <si>
    <t>PRC statutory tax rate</t>
  </si>
  <si>
    <t>25.00%</t>
  </si>
  <si>
    <t>Income tax at statutory tax rate</t>
  </si>
  <si>
    <t>Expenses not deductible for tax purpose</t>
  </si>
  <si>
    <t>Changes in valuation allowance</t>
  </si>
  <si>
    <t>Effect of preferential tax rates granted to the PRC entities</t>
  </si>
  <si>
    <t>Income tax expense (benefit)</t>
  </si>
  <si>
    <t>Effective income tax rate</t>
  </si>
  <si>
    <t>(0.17%)</t>
  </si>
  <si>
    <t>3.99%</t>
  </si>
  <si>
    <t>Income Taxes (Details 1) - USD ($) $ in Thousands</t>
  </si>
  <si>
    <t>Deferred tax assets:</t>
  </si>
  <si>
    <t>Net operating loss carry forwards</t>
  </si>
  <si>
    <t>Total deferred tax assets, net</t>
  </si>
  <si>
    <t>Income Taxes (Details Textual) - USD ($) $ / shares in Units, $ in Thousands</t>
  </si>
  <si>
    <t>Mar. 16, 2007</t>
  </si>
  <si>
    <t>Mar. 21, 2018</t>
  </si>
  <si>
    <t>Statutory income tax rate</t>
  </si>
  <si>
    <t>Preferential income tax rate</t>
  </si>
  <si>
    <t>0.00%</t>
  </si>
  <si>
    <t>10.00%</t>
  </si>
  <si>
    <t>Inception period</t>
  </si>
  <si>
    <t>4 years</t>
  </si>
  <si>
    <t>Favorable tax rate amount</t>
  </si>
  <si>
    <t>Favorable income tax rate per share</t>
  </si>
  <si>
    <t>Withholding income tax, percent</t>
  </si>
  <si>
    <t>Hong Kong [Member]</t>
  </si>
  <si>
    <t>Profits tax rates, description</t>
  </si>
  <si>
    <t>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si>
  <si>
    <t>Share-Based Compensation (Details) - USD ($) $ in Thousands</t>
  </si>
  <si>
    <t>Mar. 13, 2020</t>
  </si>
  <si>
    <t>Share-Based Compensation (Textual)</t>
  </si>
  <si>
    <t>Compensation expenses for restricted stock award</t>
  </si>
  <si>
    <t>Advertising [Member]</t>
  </si>
  <si>
    <t>Restricted stock award agreements, description</t>
  </si>
  <si>
    <t>Pursuant to the Award Agreement, during the term of service as a director of the Company, each independent director of the Company shall be entitled to a fee of $2 per month ($24 per year) and 2,000 ordinary shares of the Company per year of service.</t>
  </si>
  <si>
    <t>2019 Equity Incentive Plan [Member]</t>
  </si>
  <si>
    <t>Award of stock and options ordinary shares</t>
  </si>
  <si>
    <t>Granted shares pursuant to the award agreement</t>
  </si>
  <si>
    <t>2019 Equity Incentive Plan [Member] | Maximum [Member]</t>
  </si>
  <si>
    <t>Fair market value per ordinary share, percentage</t>
  </si>
  <si>
    <t>110.00%</t>
  </si>
  <si>
    <t>2019 Equity Incentive Plan [Member] | Minimum [Member]</t>
  </si>
  <si>
    <t>Equity (Details) - Warrant [Member]</t>
  </si>
  <si>
    <t>Mar. 31, 2020$ / sharesshares</t>
  </si>
  <si>
    <t>Warrants Outstanding</t>
  </si>
  <si>
    <t>December 31, 2019</t>
  </si>
  <si>
    <t>Granted/Acquired</t>
  </si>
  <si>
    <t>Forfeited</t>
  </si>
  <si>
    <t>Exercised</t>
  </si>
  <si>
    <t>March 31, 2020</t>
  </si>
  <si>
    <t>Exercisable Shares</t>
  </si>
  <si>
    <t>Weighted Average Exercise Price</t>
  </si>
  <si>
    <t>December 31, 2019 | $ / shares</t>
  </si>
  <si>
    <t>Granted | $ / shares</t>
  </si>
  <si>
    <t>Forfeited | $ / shares</t>
  </si>
  <si>
    <t>Exercised | $ / shares</t>
  </si>
  <si>
    <t>March 31, 2020 | $ / shares</t>
  </si>
  <si>
    <t>Weighted Average Remaining Contractual Life</t>
  </si>
  <si>
    <t>4 years 10 months 17 days</t>
  </si>
  <si>
    <t>Equity (Details Textual) - USD ($) $ / shares in Units, $ in Thousands</t>
  </si>
  <si>
    <t>Mar. 26, 2020</t>
  </si>
  <si>
    <t>Preferred shares, value</t>
  </si>
  <si>
    <t>Common stock, value</t>
  </si>
  <si>
    <t>Common stock, authorized</t>
  </si>
  <si>
    <t>Common stock, issued</t>
  </si>
  <si>
    <t>Common stock, outstanding</t>
  </si>
  <si>
    <t>Offering price</t>
  </si>
  <si>
    <t>Conversion of ordinary shares</t>
  </si>
  <si>
    <t>Description of equity rights</t>
  </si>
  <si>
    <t>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0 shares in connection with an exchange of Public Rights.</t>
  </si>
  <si>
    <t>Percentage statutory reserve</t>
  </si>
  <si>
    <t>Non-controlling interest rate</t>
  </si>
  <si>
    <t>Issuance of private placement</t>
  </si>
  <si>
    <t>Additional private placement shares</t>
  </si>
  <si>
    <t>Exercise price</t>
  </si>
  <si>
    <t>IPO [Member]</t>
  </si>
  <si>
    <t>Warrant description</t>
  </si>
  <si>
    <t>Pursuant to the Initial Public Offering, TKK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Each Public Right entitles the holder to receive one-tenth of one ordinary share at the closing of a Business Combination.</t>
  </si>
  <si>
    <t>Private Placement [Member]</t>
  </si>
  <si>
    <t>Purchase of warrants</t>
  </si>
  <si>
    <t>Shares issued for services</t>
  </si>
  <si>
    <t>Issued for service per share</t>
  </si>
  <si>
    <t>Yijincheng [Member]</t>
  </si>
  <si>
    <t>EarlyBirdCapital [Member]</t>
  </si>
  <si>
    <t>Cash fees</t>
  </si>
  <si>
    <t>Percentage of transaction value</t>
  </si>
  <si>
    <t>1.00%</t>
  </si>
  <si>
    <t>Description of fee amendment</t>
  </si>
  <si>
    <t>Under the Fee Amendment, EarlyBirdCapital agreed to reduce its fee of $8.75 million due under the Original Agreement and forgo reimbursement of expenses in exchange for a convertible promissory note in the amount of $4.0 million without interest ("EBC Note"). The EBC Note is for a period of one year and is convertible, at EarlyBirdCapital's option, in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Floor Price").</t>
  </si>
  <si>
    <t>Horgos [Member]</t>
  </si>
  <si>
    <t>49.00%</t>
  </si>
  <si>
    <t>Glary Wisdom [Member]</t>
  </si>
  <si>
    <t>Subsequent Events (Details) - shares</t>
  </si>
  <si>
    <t>Apr. 22, 2020</t>
  </si>
  <si>
    <t>Ordinary shares issued</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5589886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961</v>
      </c>
      <c r="C3" s="6" t="n">
        <v>6919</v>
      </c>
    </row>
    <row r="4" spans="1:3">
      <c r="A4" s="4" t="s">
        <v>40</v>
      </c>
      <c r="B4" s="5" t="n">
        <v>55003</v>
      </c>
      <c r="C4" s="5" t="n">
        <v>51061</v>
      </c>
    </row>
    <row r="5" spans="1:3">
      <c r="A5" s="4" t="s">
        <v>41</v>
      </c>
      <c r="B5" s="5" t="n">
        <v>2554</v>
      </c>
      <c r="C5" s="5" t="n">
        <v>2499</v>
      </c>
    </row>
    <row r="6" spans="1:3">
      <c r="A6" s="4" t="s">
        <v>42</v>
      </c>
      <c r="B6" s="5" t="n">
        <v>67518</v>
      </c>
      <c r="C6" s="5" t="n">
        <v>60479</v>
      </c>
    </row>
    <row r="7" spans="1:3">
      <c r="A7" s="4" t="s">
        <v>43</v>
      </c>
      <c r="B7" s="5" t="n">
        <v>269</v>
      </c>
      <c r="C7" s="5" t="n">
        <v>331</v>
      </c>
    </row>
    <row r="8" spans="1:3">
      <c r="A8" s="4" t="s">
        <v>44</v>
      </c>
      <c r="B8" s="5" t="n">
        <v>14051</v>
      </c>
      <c r="C8" s="5" t="n">
        <v>14683</v>
      </c>
    </row>
    <row r="9" spans="1:3">
      <c r="A9" s="4" t="s">
        <v>45</v>
      </c>
      <c r="B9" s="5" t="n">
        <v>596</v>
      </c>
      <c r="C9" s="5" t="n">
        <v>533</v>
      </c>
    </row>
    <row r="10" spans="1:3">
      <c r="A10" s="4" t="s">
        <v>46</v>
      </c>
      <c r="B10" s="5" t="n">
        <v>1342</v>
      </c>
      <c r="C10" s="5" t="n">
        <v>1657</v>
      </c>
    </row>
    <row r="11" spans="1:3">
      <c r="A11" s="4" t="s">
        <v>47</v>
      </c>
      <c r="B11" s="5" t="n">
        <v>1907</v>
      </c>
      <c r="C11" s="5" t="n">
        <v>2027</v>
      </c>
    </row>
    <row r="12" spans="1:3">
      <c r="A12" s="4" t="s">
        <v>48</v>
      </c>
      <c r="B12" s="5" t="n">
        <v>18165</v>
      </c>
      <c r="C12" s="5" t="n">
        <v>19231</v>
      </c>
    </row>
    <row r="13" spans="1:3">
      <c r="A13" s="4" t="s">
        <v>49</v>
      </c>
      <c r="B13" s="5" t="n">
        <v>85683</v>
      </c>
      <c r="C13" s="5" t="n">
        <v>79710</v>
      </c>
    </row>
    <row r="14" spans="1:3">
      <c r="A14" s="3" t="s">
        <v>50</v>
      </c>
    </row>
    <row r="15" spans="1:3">
      <c r="A15" s="4" t="s">
        <v>51</v>
      </c>
      <c r="B15" s="5" t="n">
        <v>3672</v>
      </c>
      <c r="C15" s="5" t="n">
        <v>718</v>
      </c>
    </row>
    <row r="16" spans="1:3">
      <c r="A16" s="4" t="s">
        <v>52</v>
      </c>
      <c r="B16" s="5" t="n">
        <v>5095</v>
      </c>
      <c r="C16" s="5" t="n">
        <v>4546</v>
      </c>
    </row>
    <row r="17" spans="1:3">
      <c r="A17" s="4" t="s">
        <v>53</v>
      </c>
      <c r="B17" s="5" t="n">
        <v>498</v>
      </c>
      <c r="C17" s="5" t="n">
        <v>610</v>
      </c>
    </row>
    <row r="18" spans="1:3">
      <c r="A18" s="4" t="s">
        <v>54</v>
      </c>
      <c r="B18" s="5" t="n">
        <v>5569</v>
      </c>
      <c r="C18" s="5" t="n">
        <v>6134</v>
      </c>
    </row>
    <row r="19" spans="1:3">
      <c r="A19" s="4" t="s">
        <v>55</v>
      </c>
      <c r="B19" s="5" t="n">
        <v>2148</v>
      </c>
      <c r="C19" s="5" t="n">
        <v>1890</v>
      </c>
    </row>
    <row r="20" spans="1:3">
      <c r="A20" s="4" t="s">
        <v>56</v>
      </c>
      <c r="B20" s="5" t="n">
        <v>333</v>
      </c>
      <c r="C20" s="5" t="n">
        <v>313</v>
      </c>
    </row>
    <row r="21" spans="1:3">
      <c r="A21" s="4" t="s">
        <v>57</v>
      </c>
      <c r="B21" s="5" t="n">
        <v>1999</v>
      </c>
      <c r="C21" s="5" t="n">
        <v>1525</v>
      </c>
    </row>
    <row r="22" spans="1:3">
      <c r="A22" s="4" t="s">
        <v>58</v>
      </c>
      <c r="B22" s="5" t="n">
        <v>1400</v>
      </c>
      <c r="C22" s="4" t="s">
        <v>59</v>
      </c>
    </row>
    <row r="23" spans="1:3">
      <c r="A23" s="4" t="s">
        <v>60</v>
      </c>
      <c r="B23" s="5" t="n">
        <v>20714</v>
      </c>
      <c r="C23" s="5" t="n">
        <v>15736</v>
      </c>
    </row>
    <row r="24" spans="1:3">
      <c r="A24" s="4" t="s">
        <v>61</v>
      </c>
      <c r="B24" s="5" t="n">
        <v>1271</v>
      </c>
      <c r="C24" s="4" t="s">
        <v>59</v>
      </c>
    </row>
    <row r="25" spans="1:3">
      <c r="A25" s="4" t="s">
        <v>62</v>
      </c>
      <c r="B25" s="5" t="n">
        <v>1488</v>
      </c>
      <c r="C25" s="5" t="n">
        <v>1718</v>
      </c>
    </row>
    <row r="26" spans="1:3">
      <c r="A26" s="4" t="s">
        <v>63</v>
      </c>
      <c r="B26" s="5" t="n">
        <v>2759</v>
      </c>
      <c r="C26" s="5" t="n">
        <v>1718</v>
      </c>
    </row>
    <row r="27" spans="1:3">
      <c r="A27" s="4" t="s">
        <v>64</v>
      </c>
      <c r="B27" s="5" t="n">
        <v>23473</v>
      </c>
      <c r="C27" s="5" t="n">
        <v>17454</v>
      </c>
    </row>
    <row r="28" spans="1:3">
      <c r="A28" s="4" t="s">
        <v>65</v>
      </c>
      <c r="B28" s="4" t="s">
        <v>59</v>
      </c>
      <c r="C28" s="4" t="s">
        <v>59</v>
      </c>
    </row>
    <row r="29" spans="1:3">
      <c r="A29" s="3" t="s">
        <v>66</v>
      </c>
    </row>
    <row r="30" spans="1:3">
      <c r="A30" s="4" t="s">
        <v>67</v>
      </c>
      <c r="B30" s="4" t="s">
        <v>59</v>
      </c>
      <c r="C30" s="4" t="s">
        <v>59</v>
      </c>
    </row>
    <row r="31" spans="1:3">
      <c r="A31" s="4" t="s">
        <v>68</v>
      </c>
      <c r="B31" s="5" t="n">
        <v>5</v>
      </c>
      <c r="C31" s="5" t="n">
        <v>4</v>
      </c>
    </row>
    <row r="32" spans="1:3">
      <c r="A32" s="4" t="s">
        <v>69</v>
      </c>
      <c r="B32" s="5" t="n">
        <v>11573</v>
      </c>
      <c r="C32" s="5" t="n">
        <v>13375</v>
      </c>
    </row>
    <row r="33" spans="1:3">
      <c r="A33" s="4" t="s">
        <v>70</v>
      </c>
      <c r="B33" s="5" t="n">
        <v>431</v>
      </c>
      <c r="C33" s="5" t="n">
        <v>431</v>
      </c>
    </row>
    <row r="34" spans="1:3">
      <c r="A34" s="4" t="s">
        <v>71</v>
      </c>
      <c r="B34" s="5" t="n">
        <v>52448</v>
      </c>
      <c r="C34" s="5" t="n">
        <v>49547</v>
      </c>
    </row>
    <row r="35" spans="1:3">
      <c r="A35" s="4" t="s">
        <v>72</v>
      </c>
      <c r="B35" s="5" t="n">
        <v>-2655</v>
      </c>
      <c r="C35" s="5" t="n">
        <v>-1576</v>
      </c>
    </row>
    <row r="36" spans="1:3">
      <c r="A36" s="4" t="s">
        <v>73</v>
      </c>
      <c r="B36" s="5" t="n">
        <v>61802</v>
      </c>
      <c r="C36" s="5" t="n">
        <v>61781</v>
      </c>
    </row>
    <row r="37" spans="1:3">
      <c r="A37" s="4" t="s">
        <v>74</v>
      </c>
      <c r="B37" s="5" t="n">
        <v>408</v>
      </c>
      <c r="C37" s="5" t="n">
        <v>475</v>
      </c>
    </row>
    <row r="38" spans="1:3">
      <c r="A38" s="4" t="s">
        <v>75</v>
      </c>
      <c r="B38" s="5" t="n">
        <v>62210</v>
      </c>
      <c r="C38" s="5" t="n">
        <v>62256</v>
      </c>
    </row>
    <row r="39" spans="1:3">
      <c r="A39" s="4" t="s">
        <v>76</v>
      </c>
      <c r="B39" s="6" t="n">
        <v>85683</v>
      </c>
      <c r="C39" s="6" t="n">
        <v>7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151</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7</v>
      </c>
    </row>
    <row r="2" spans="1:3">
      <c r="A2" s="3" t="s">
        <v>78</v>
      </c>
    </row>
    <row r="3" spans="1:3">
      <c r="A3" s="4" t="s">
        <v>79</v>
      </c>
      <c r="B3" s="7" t="n">
        <v>0.0001</v>
      </c>
      <c r="C3" s="7" t="n">
        <v>0.0001</v>
      </c>
    </row>
    <row r="4" spans="1:3">
      <c r="A4" s="4" t="s">
        <v>80</v>
      </c>
      <c r="B4" s="5" t="n">
        <v>2000000</v>
      </c>
      <c r="C4" s="5" t="n">
        <v>2000000</v>
      </c>
    </row>
    <row r="5" spans="1:3">
      <c r="A5" s="4" t="s">
        <v>81</v>
      </c>
      <c r="B5" s="4" t="s">
        <v>59</v>
      </c>
      <c r="C5" s="4" t="s">
        <v>59</v>
      </c>
    </row>
    <row r="6" spans="1:3">
      <c r="A6" s="4" t="s">
        <v>82</v>
      </c>
      <c r="B6" s="4" t="s">
        <v>59</v>
      </c>
      <c r="C6" s="4" t="s">
        <v>59</v>
      </c>
    </row>
    <row r="7" spans="1:3">
      <c r="A7" s="4" t="s">
        <v>83</v>
      </c>
      <c r="B7" s="7" t="n">
        <v>0.0001</v>
      </c>
      <c r="C7" s="7" t="n">
        <v>0.0001</v>
      </c>
    </row>
    <row r="8" spans="1:3">
      <c r="A8" s="4" t="s">
        <v>84</v>
      </c>
      <c r="B8" s="5" t="n">
        <v>200000000</v>
      </c>
      <c r="C8" s="5" t="n">
        <v>200000000</v>
      </c>
    </row>
    <row r="9" spans="1:3">
      <c r="A9" s="4" t="s">
        <v>85</v>
      </c>
      <c r="B9" s="5" t="n">
        <v>50898866</v>
      </c>
      <c r="C9" s="5" t="n">
        <v>41204025</v>
      </c>
    </row>
    <row r="10" spans="1:3">
      <c r="A10" s="4" t="s">
        <v>86</v>
      </c>
      <c r="B10" s="5" t="n">
        <v>50898866</v>
      </c>
      <c r="C10" s="5" t="n">
        <v>4120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294</v>
      </c>
      <c r="B1" s="2" t="s">
        <v>1</v>
      </c>
    </row>
    <row r="2" spans="1:6">
      <c r="B2" s="2" t="s">
        <v>2</v>
      </c>
      <c r="C2" s="2" t="s">
        <v>37</v>
      </c>
      <c r="D2" s="2" t="s">
        <v>295</v>
      </c>
      <c r="E2" s="2" t="s">
        <v>296</v>
      </c>
      <c r="F2" s="2" t="s">
        <v>297</v>
      </c>
    </row>
    <row r="3" spans="1:6">
      <c r="A3" s="3" t="s">
        <v>298</v>
      </c>
    </row>
    <row r="4" spans="1:6">
      <c r="A4" s="4" t="s">
        <v>299</v>
      </c>
      <c r="B4" s="4" t="s">
        <v>300</v>
      </c>
    </row>
    <row r="5" spans="1:6">
      <c r="A5" s="4" t="s">
        <v>301</v>
      </c>
      <c r="B5" s="4" t="s">
        <v>302</v>
      </c>
    </row>
    <row r="6" spans="1:6">
      <c r="A6" s="4" t="s">
        <v>303</v>
      </c>
      <c r="E6" s="8" t="n">
        <v>11.5</v>
      </c>
    </row>
    <row r="7" spans="1:6">
      <c r="A7" s="4" t="s">
        <v>304</v>
      </c>
      <c r="E7" s="8" t="n">
        <v>0.5</v>
      </c>
    </row>
    <row r="8" spans="1:6">
      <c r="A8" s="4" t="s">
        <v>305</v>
      </c>
      <c r="B8" s="6" t="n">
        <v>9961</v>
      </c>
      <c r="C8" s="6" t="n">
        <v>6919</v>
      </c>
    </row>
    <row r="9" spans="1:6">
      <c r="A9" s="4" t="s">
        <v>306</v>
      </c>
      <c r="B9" s="5" t="n">
        <v>49767866</v>
      </c>
    </row>
    <row r="10" spans="1:6">
      <c r="A10" s="4" t="s">
        <v>307</v>
      </c>
    </row>
    <row r="11" spans="1:6">
      <c r="A11" s="3" t="s">
        <v>298</v>
      </c>
    </row>
    <row r="12" spans="1:6">
      <c r="A12" s="4" t="s">
        <v>299</v>
      </c>
      <c r="F12" s="4" t="s">
        <v>308</v>
      </c>
    </row>
    <row r="13" spans="1:6">
      <c r="A13" s="4" t="s">
        <v>309</v>
      </c>
    </row>
    <row r="14" spans="1:6">
      <c r="A14" s="3" t="s">
        <v>298</v>
      </c>
    </row>
    <row r="15" spans="1:6">
      <c r="A15" s="4" t="s">
        <v>299</v>
      </c>
      <c r="D1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0</v>
      </c>
      <c r="B1" s="2" t="s">
        <v>1</v>
      </c>
    </row>
    <row r="2" spans="1:3">
      <c r="B2" s="2" t="s">
        <v>2</v>
      </c>
      <c r="C2" s="2" t="s">
        <v>88</v>
      </c>
    </row>
    <row r="3" spans="1:3">
      <c r="A3" s="4" t="s">
        <v>122</v>
      </c>
      <c r="B3" s="6" t="n">
        <v>9757</v>
      </c>
      <c r="C3" s="6" t="n">
        <v>13753</v>
      </c>
    </row>
    <row r="4" spans="1:3">
      <c r="A4" s="4" t="s">
        <v>311</v>
      </c>
    </row>
    <row r="5" spans="1:3">
      <c r="A5" s="4" t="s">
        <v>122</v>
      </c>
      <c r="B5" s="5" t="n">
        <v>9160</v>
      </c>
      <c r="C5" s="5" t="n">
        <v>13747</v>
      </c>
    </row>
    <row r="6" spans="1:3">
      <c r="A6" s="4" t="s">
        <v>312</v>
      </c>
    </row>
    <row r="7" spans="1:3">
      <c r="A7" s="4" t="s">
        <v>122</v>
      </c>
      <c r="B7" s="5" t="n">
        <v>50</v>
      </c>
      <c r="C7" s="4" t="s">
        <v>59</v>
      </c>
    </row>
    <row r="8" spans="1:3">
      <c r="A8" s="4" t="s">
        <v>313</v>
      </c>
    </row>
    <row r="9" spans="1:3">
      <c r="A9" s="4" t="s">
        <v>122</v>
      </c>
      <c r="B9" s="5" t="n">
        <v>547</v>
      </c>
      <c r="C9" s="5" t="n">
        <v>6</v>
      </c>
    </row>
    <row r="10" spans="1:3">
      <c r="A10" s="4" t="s">
        <v>314</v>
      </c>
    </row>
    <row r="11" spans="1:3">
      <c r="A11" s="4" t="s">
        <v>122</v>
      </c>
      <c r="B11" s="5" t="n">
        <v>7880</v>
      </c>
      <c r="C11" s="5" t="n">
        <v>10402</v>
      </c>
    </row>
    <row r="12" spans="1:3">
      <c r="A12" s="4" t="s">
        <v>315</v>
      </c>
    </row>
    <row r="13" spans="1:3">
      <c r="A13" s="4" t="s">
        <v>122</v>
      </c>
      <c r="B13" s="5" t="n">
        <v>992</v>
      </c>
      <c r="C13" s="5" t="n">
        <v>2725</v>
      </c>
    </row>
    <row r="14" spans="1:3">
      <c r="A14" s="4" t="s">
        <v>316</v>
      </c>
    </row>
    <row r="15" spans="1:3">
      <c r="A15" s="4" t="s">
        <v>122</v>
      </c>
      <c r="B15" s="5" t="n">
        <v>288</v>
      </c>
      <c r="C15" s="5" t="n">
        <v>620</v>
      </c>
    </row>
    <row r="16" spans="1:3">
      <c r="A16" s="4" t="s">
        <v>317</v>
      </c>
    </row>
    <row r="17" spans="1:3">
      <c r="A17" s="4" t="s">
        <v>122</v>
      </c>
      <c r="B17" s="5" t="n">
        <v>50</v>
      </c>
      <c r="C17" s="4" t="s">
        <v>59</v>
      </c>
    </row>
    <row r="18" spans="1:3">
      <c r="A18" s="4" t="s">
        <v>318</v>
      </c>
    </row>
    <row r="19" spans="1:3">
      <c r="A19" s="4" t="s">
        <v>122</v>
      </c>
      <c r="B19" s="5" t="n">
        <v>547</v>
      </c>
      <c r="C19" s="5" t="n">
        <v>6</v>
      </c>
    </row>
    <row r="20" spans="1:3">
      <c r="A20" s="4" t="s">
        <v>319</v>
      </c>
    </row>
    <row r="21" spans="1:3">
      <c r="A21" s="4" t="s">
        <v>122</v>
      </c>
      <c r="B21" s="6" t="n">
        <v>9757</v>
      </c>
      <c r="C21" s="6" t="n">
        <v>137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8</v>
      </c>
    </row>
    <row r="3" spans="1:3">
      <c r="A3" s="3" t="s">
        <v>321</v>
      </c>
    </row>
    <row r="4" spans="1:3">
      <c r="A4" s="4" t="s">
        <v>322</v>
      </c>
      <c r="B4" s="6" t="n">
        <v>3430</v>
      </c>
      <c r="C4" s="6" t="n">
        <v>33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37</v>
      </c>
    </row>
    <row r="2" spans="1:3">
      <c r="A2" s="3" t="s">
        <v>180</v>
      </c>
    </row>
    <row r="3" spans="1:3">
      <c r="A3" s="4" t="s">
        <v>324</v>
      </c>
      <c r="B3" s="6" t="n">
        <v>57293</v>
      </c>
      <c r="C3" s="6" t="n">
        <v>53007</v>
      </c>
    </row>
    <row r="4" spans="1:3">
      <c r="A4" s="4" t="s">
        <v>325</v>
      </c>
      <c r="B4" s="5" t="n">
        <v>-2290</v>
      </c>
      <c r="C4" s="5" t="n">
        <v>-1946</v>
      </c>
    </row>
    <row r="5" spans="1:3">
      <c r="A5" s="4" t="s">
        <v>326</v>
      </c>
      <c r="B5" s="6" t="n">
        <v>55003</v>
      </c>
      <c r="C5" s="6" t="n">
        <v>510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27</v>
      </c>
      <c r="B1" s="2" t="s">
        <v>1</v>
      </c>
    </row>
    <row r="2" spans="1:2">
      <c r="B2" s="2" t="s">
        <v>328</v>
      </c>
    </row>
    <row r="3" spans="1:2">
      <c r="A3" s="3" t="s">
        <v>180</v>
      </c>
    </row>
    <row r="4" spans="1:2">
      <c r="A4" s="4" t="s">
        <v>329</v>
      </c>
      <c r="B4" s="6" t="n">
        <v>383</v>
      </c>
    </row>
    <row r="5" spans="1:2">
      <c r="A5" s="4" t="s">
        <v>330</v>
      </c>
      <c r="B5" s="6"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9757</v>
      </c>
      <c r="C4" s="6" t="n">
        <v>13753</v>
      </c>
    </row>
    <row r="5" spans="1:3">
      <c r="A5" s="3" t="s">
        <v>91</v>
      </c>
    </row>
    <row r="6" spans="1:3">
      <c r="A6" s="4" t="s">
        <v>92</v>
      </c>
      <c r="B6" s="5" t="n">
        <v>-4991</v>
      </c>
      <c r="C6" s="5" t="n">
        <v>-8212</v>
      </c>
    </row>
    <row r="7" spans="1:3">
      <c r="A7" s="4" t="s">
        <v>93</v>
      </c>
      <c r="B7" s="5" t="n">
        <v>-379</v>
      </c>
      <c r="C7" s="5" t="n">
        <v>-259</v>
      </c>
    </row>
    <row r="8" spans="1:3">
      <c r="A8" s="4" t="s">
        <v>94</v>
      </c>
      <c r="B8" s="5" t="n">
        <v>-1287</v>
      </c>
      <c r="C8" s="5" t="n">
        <v>-639</v>
      </c>
    </row>
    <row r="9" spans="1:3">
      <c r="A9" s="4" t="s">
        <v>95</v>
      </c>
      <c r="B9" s="5" t="n">
        <v>-206</v>
      </c>
      <c r="C9" s="5" t="n">
        <v>-197</v>
      </c>
    </row>
    <row r="10" spans="1:3">
      <c r="A10" s="4" t="s">
        <v>96</v>
      </c>
      <c r="B10" s="5" t="n">
        <v>-6863</v>
      </c>
      <c r="C10" s="5" t="n">
        <v>-9307</v>
      </c>
    </row>
    <row r="11" spans="1:3">
      <c r="A11" s="4" t="s">
        <v>97</v>
      </c>
      <c r="B11" s="5" t="n">
        <v>2894</v>
      </c>
      <c r="C11" s="5" t="n">
        <v>4446</v>
      </c>
    </row>
    <row r="12" spans="1:3">
      <c r="A12" s="3" t="s">
        <v>98</v>
      </c>
    </row>
    <row r="13" spans="1:3">
      <c r="A13" s="4" t="s">
        <v>99</v>
      </c>
      <c r="B13" s="5" t="n">
        <v>-87</v>
      </c>
      <c r="C13" s="5" t="n">
        <v>-135</v>
      </c>
    </row>
    <row r="14" spans="1:3">
      <c r="A14" s="4" t="s">
        <v>100</v>
      </c>
      <c r="B14" s="5" t="n">
        <v>30</v>
      </c>
      <c r="C14" s="5" t="n">
        <v>-5</v>
      </c>
    </row>
    <row r="15" spans="1:3">
      <c r="A15" s="4" t="s">
        <v>101</v>
      </c>
      <c r="B15" s="5" t="n">
        <v>-57</v>
      </c>
      <c r="C15" s="5" t="n">
        <v>-140</v>
      </c>
    </row>
    <row r="16" spans="1:3">
      <c r="A16" s="4" t="s">
        <v>102</v>
      </c>
      <c r="B16" s="5" t="n">
        <v>2837</v>
      </c>
      <c r="C16" s="5" t="n">
        <v>4306</v>
      </c>
    </row>
    <row r="17" spans="1:3">
      <c r="A17" s="4" t="s">
        <v>103</v>
      </c>
      <c r="B17" s="5" t="n">
        <v>5</v>
      </c>
      <c r="C17" s="5" t="n">
        <v>-172</v>
      </c>
    </row>
    <row r="18" spans="1:3">
      <c r="A18" s="4" t="s">
        <v>104</v>
      </c>
      <c r="B18" s="5" t="n">
        <v>2842</v>
      </c>
      <c r="C18" s="5" t="n">
        <v>4134</v>
      </c>
    </row>
    <row r="19" spans="1:3">
      <c r="A19" s="4" t="s">
        <v>105</v>
      </c>
      <c r="B19" s="5" t="n">
        <v>-59</v>
      </c>
      <c r="C19" s="5" t="n">
        <v>-9</v>
      </c>
    </row>
    <row r="20" spans="1:3">
      <c r="A20" s="4" t="s">
        <v>106</v>
      </c>
      <c r="B20" s="5" t="n">
        <v>2901</v>
      </c>
      <c r="C20" s="5" t="n">
        <v>4143</v>
      </c>
    </row>
    <row r="21" spans="1:3">
      <c r="A21" s="3" t="s">
        <v>107</v>
      </c>
    </row>
    <row r="22" spans="1:3">
      <c r="A22" s="4" t="s">
        <v>108</v>
      </c>
      <c r="B22" s="5" t="n">
        <v>-1087</v>
      </c>
      <c r="C22" s="5" t="n">
        <v>577</v>
      </c>
    </row>
    <row r="23" spans="1:3">
      <c r="A23" s="4" t="s">
        <v>109</v>
      </c>
      <c r="B23" s="5" t="n">
        <v>1755</v>
      </c>
      <c r="C23" s="5" t="n">
        <v>4711</v>
      </c>
    </row>
    <row r="24" spans="1:3">
      <c r="A24" s="4" t="s">
        <v>110</v>
      </c>
      <c r="B24" s="5" t="n">
        <v>-67</v>
      </c>
      <c r="C24" s="4" t="s">
        <v>59</v>
      </c>
    </row>
    <row r="25" spans="1:3">
      <c r="A25" s="4" t="s">
        <v>111</v>
      </c>
      <c r="B25" s="6" t="n">
        <v>1822</v>
      </c>
      <c r="C25" s="6" t="n">
        <v>4711</v>
      </c>
    </row>
    <row r="26" spans="1:3">
      <c r="A26" s="3" t="s">
        <v>112</v>
      </c>
    </row>
    <row r="27" spans="1:3">
      <c r="A27" s="4" t="s">
        <v>113</v>
      </c>
      <c r="B27" s="8" t="n">
        <v>0.06</v>
      </c>
      <c r="C27" s="9" t="n">
        <v>0.1</v>
      </c>
    </row>
    <row r="28" spans="1:3">
      <c r="A28" s="3" t="s">
        <v>114</v>
      </c>
    </row>
    <row r="29" spans="1:3">
      <c r="A29" s="4" t="s">
        <v>113</v>
      </c>
      <c r="B29" s="5" t="n">
        <v>45504828</v>
      </c>
      <c r="C29" s="5" t="n">
        <v>41204025</v>
      </c>
    </row>
    <row r="30" spans="1:3">
      <c r="A30" s="3" t="s">
        <v>112</v>
      </c>
    </row>
    <row r="31" spans="1:3">
      <c r="A31" s="4" t="s">
        <v>115</v>
      </c>
      <c r="B31" s="8" t="n">
        <v>0.06</v>
      </c>
      <c r="C31" s="8" t="n">
        <v>0.09</v>
      </c>
    </row>
    <row r="32" spans="1:3">
      <c r="A32" s="3" t="s">
        <v>114</v>
      </c>
    </row>
    <row r="33" spans="1:3">
      <c r="A33" s="4" t="s">
        <v>115</v>
      </c>
      <c r="B33" s="5" t="n">
        <v>50784828</v>
      </c>
      <c r="C33" s="5" t="n">
        <v>46484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37</v>
      </c>
    </row>
    <row r="2" spans="1:3">
      <c r="A2" s="3" t="s">
        <v>184</v>
      </c>
    </row>
    <row r="3" spans="1:3">
      <c r="A3" s="4" t="s">
        <v>332</v>
      </c>
      <c r="B3" s="6" t="n">
        <v>2078</v>
      </c>
      <c r="C3" s="6" t="n">
        <v>1912</v>
      </c>
    </row>
    <row r="4" spans="1:3">
      <c r="A4" s="4" t="s">
        <v>333</v>
      </c>
      <c r="B4" s="5" t="n">
        <v>176</v>
      </c>
      <c r="C4" s="5" t="n">
        <v>224</v>
      </c>
    </row>
    <row r="5" spans="1:3">
      <c r="A5" s="4" t="s">
        <v>334</v>
      </c>
      <c r="B5" s="5" t="n">
        <v>70</v>
      </c>
      <c r="C5" s="5" t="n">
        <v>182</v>
      </c>
    </row>
    <row r="6" spans="1:3">
      <c r="A6" s="4" t="s">
        <v>335</v>
      </c>
      <c r="B6" s="5" t="n">
        <v>230</v>
      </c>
      <c r="C6" s="5" t="n">
        <v>181</v>
      </c>
    </row>
    <row r="7" spans="1:3">
      <c r="A7" s="4" t="s">
        <v>122</v>
      </c>
      <c r="B7" s="6" t="n">
        <v>2554</v>
      </c>
      <c r="C7" s="6" t="n">
        <v>2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6</v>
      </c>
      <c r="B1" s="2" t="s">
        <v>2</v>
      </c>
      <c r="C1" s="2" t="s">
        <v>37</v>
      </c>
    </row>
    <row r="2" spans="1:3">
      <c r="A2" s="4" t="s">
        <v>337</v>
      </c>
      <c r="B2" s="6" t="n">
        <v>896</v>
      </c>
      <c r="C2" s="6" t="n">
        <v>911</v>
      </c>
    </row>
    <row r="3" spans="1:3">
      <c r="A3" s="4" t="s">
        <v>338</v>
      </c>
      <c r="B3" s="5" t="n">
        <v>-627</v>
      </c>
      <c r="C3" s="5" t="n">
        <v>-580</v>
      </c>
    </row>
    <row r="4" spans="1:3">
      <c r="A4" s="4" t="s">
        <v>43</v>
      </c>
      <c r="B4" s="5" t="n">
        <v>269</v>
      </c>
      <c r="C4" s="5" t="n">
        <v>331</v>
      </c>
    </row>
    <row r="5" spans="1:3">
      <c r="A5" s="4" t="s">
        <v>339</v>
      </c>
    </row>
    <row r="6" spans="1:3">
      <c r="A6" s="4" t="s">
        <v>337</v>
      </c>
      <c r="B6" s="5" t="n">
        <v>708</v>
      </c>
      <c r="C6" s="5" t="n">
        <v>720</v>
      </c>
    </row>
    <row r="7" spans="1:3">
      <c r="A7" s="4" t="s">
        <v>340</v>
      </c>
    </row>
    <row r="8" spans="1:3">
      <c r="A8" s="4" t="s">
        <v>337</v>
      </c>
      <c r="B8" s="5" t="n">
        <v>62</v>
      </c>
      <c r="C8" s="5" t="n">
        <v>63</v>
      </c>
    </row>
    <row r="9" spans="1:3">
      <c r="A9" s="4" t="s">
        <v>341</v>
      </c>
    </row>
    <row r="10" spans="1:3">
      <c r="A10" s="4" t="s">
        <v>337</v>
      </c>
      <c r="B10" s="6" t="n">
        <v>126</v>
      </c>
      <c r="C10" s="6" t="n">
        <v>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2</v>
      </c>
      <c r="B1" s="2" t="s">
        <v>1</v>
      </c>
    </row>
    <row r="2" spans="1:3">
      <c r="B2" s="2" t="s">
        <v>2</v>
      </c>
      <c r="C2" s="2" t="s">
        <v>88</v>
      </c>
    </row>
    <row r="3" spans="1:3">
      <c r="A3" s="3" t="s">
        <v>343</v>
      </c>
    </row>
    <row r="4" spans="1:3">
      <c r="A4" s="4" t="s">
        <v>344</v>
      </c>
      <c r="B4" s="6" t="n">
        <v>58</v>
      </c>
      <c r="C4" s="6" t="n">
        <v>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37</v>
      </c>
    </row>
    <row r="2" spans="1:3">
      <c r="A2" s="3" t="s">
        <v>192</v>
      </c>
    </row>
    <row r="3" spans="1:3">
      <c r="A3" s="4" t="s">
        <v>346</v>
      </c>
      <c r="B3" s="6" t="n">
        <v>14957</v>
      </c>
      <c r="C3" s="6" t="n">
        <v>15213</v>
      </c>
    </row>
    <row r="4" spans="1:3">
      <c r="A4" s="4" t="s">
        <v>347</v>
      </c>
      <c r="B4" s="5" t="n">
        <v>-906</v>
      </c>
      <c r="C4" s="5" t="n">
        <v>-530</v>
      </c>
    </row>
    <row r="5" spans="1:3">
      <c r="A5" s="4" t="s">
        <v>122</v>
      </c>
      <c r="B5" s="6" t="n">
        <v>14051</v>
      </c>
      <c r="C5" s="6" t="n">
        <v>14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8</v>
      </c>
      <c r="B1" s="2" t="s">
        <v>2</v>
      </c>
      <c r="C1" s="2" t="s">
        <v>37</v>
      </c>
    </row>
    <row r="2" spans="1:3">
      <c r="A2" s="3" t="s">
        <v>192</v>
      </c>
    </row>
    <row r="3" spans="1:3">
      <c r="A3" s="4" t="s">
        <v>349</v>
      </c>
      <c r="B3" s="6" t="n">
        <v>1635</v>
      </c>
    </row>
    <row r="4" spans="1:3">
      <c r="A4" s="4" t="s">
        <v>350</v>
      </c>
      <c r="B4" s="5" t="n">
        <v>2134</v>
      </c>
    </row>
    <row r="5" spans="1:3">
      <c r="A5" s="4" t="s">
        <v>351</v>
      </c>
      <c r="B5" s="5" t="n">
        <v>2134</v>
      </c>
    </row>
    <row r="6" spans="1:3">
      <c r="A6" s="4" t="s">
        <v>352</v>
      </c>
      <c r="B6" s="5" t="n">
        <v>2134</v>
      </c>
    </row>
    <row r="7" spans="1:3">
      <c r="A7" s="4" t="s">
        <v>353</v>
      </c>
      <c r="B7" s="5" t="n">
        <v>6014</v>
      </c>
    </row>
    <row r="8" spans="1:3">
      <c r="A8" s="4" t="s">
        <v>122</v>
      </c>
      <c r="B8" s="6" t="n">
        <v>14051</v>
      </c>
      <c r="C8" s="6" t="n">
        <v>146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4</v>
      </c>
      <c r="B1" s="2" t="s">
        <v>1</v>
      </c>
    </row>
    <row r="2" spans="1:3">
      <c r="B2" s="2" t="s">
        <v>2</v>
      </c>
      <c r="C2" s="2" t="s">
        <v>88</v>
      </c>
    </row>
    <row r="3" spans="1:3">
      <c r="A3" s="3" t="s">
        <v>192</v>
      </c>
    </row>
    <row r="4" spans="1:3">
      <c r="A4" s="4" t="s">
        <v>355</v>
      </c>
      <c r="B4" s="6" t="n">
        <v>390</v>
      </c>
      <c r="C4"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56</v>
      </c>
      <c r="C1" s="2" t="s">
        <v>2</v>
      </c>
      <c r="D1" s="2" t="s">
        <v>37</v>
      </c>
    </row>
    <row r="2" spans="1:4">
      <c r="A2" s="3" t="s">
        <v>196</v>
      </c>
    </row>
    <row r="3" spans="1:4">
      <c r="A3" s="4" t="s">
        <v>357</v>
      </c>
      <c r="B3" s="4" t="s">
        <v>358</v>
      </c>
      <c r="C3" s="6" t="n">
        <v>2118</v>
      </c>
      <c r="D3" s="6" t="n">
        <v>2155</v>
      </c>
    </row>
    <row r="4" spans="1:4">
      <c r="A4" s="4" t="s">
        <v>359</v>
      </c>
      <c r="C4" s="5" t="n">
        <v>458</v>
      </c>
      <c r="D4" s="5" t="n">
        <v>472</v>
      </c>
    </row>
    <row r="5" spans="1:4">
      <c r="A5" s="4" t="s">
        <v>360</v>
      </c>
      <c r="C5" s="5" t="n">
        <v>1527</v>
      </c>
      <c r="D5" s="5" t="n">
        <v>1262</v>
      </c>
    </row>
    <row r="6" spans="1:4">
      <c r="A6" s="4" t="s">
        <v>361</v>
      </c>
      <c r="C6" s="5" t="n">
        <v>1466</v>
      </c>
      <c r="D6" s="5" t="n">
        <v>2245</v>
      </c>
    </row>
    <row r="7" spans="1:4">
      <c r="A7" s="4" t="s">
        <v>122</v>
      </c>
      <c r="C7" s="6" t="n">
        <v>5569</v>
      </c>
      <c r="D7" s="6" t="n">
        <v>6134</v>
      </c>
    </row>
    <row r="8" spans="1:4"/>
    <row r="9" spans="1:4">
      <c r="A9" s="4" t="s">
        <v>358</v>
      </c>
      <c r="B9" s="4" t="s">
        <v>362</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3</v>
      </c>
      <c r="B1" s="2" t="s">
        <v>2</v>
      </c>
      <c r="C1" s="2" t="s">
        <v>37</v>
      </c>
    </row>
    <row r="2" spans="1:3">
      <c r="A2" s="3" t="s">
        <v>196</v>
      </c>
    </row>
    <row r="3" spans="1:3">
      <c r="A3" s="4" t="s">
        <v>364</v>
      </c>
      <c r="B3" s="6" t="n">
        <v>2065</v>
      </c>
      <c r="C3" s="6" t="n">
        <v>1839</v>
      </c>
    </row>
    <row r="4" spans="1:3">
      <c r="A4" s="4" t="s">
        <v>365</v>
      </c>
      <c r="B4" s="5" t="n">
        <v>45</v>
      </c>
      <c r="C4" s="5" t="n">
        <v>60</v>
      </c>
    </row>
    <row r="5" spans="1:3">
      <c r="A5" s="4" t="s">
        <v>335</v>
      </c>
      <c r="B5" s="5" t="n">
        <v>38</v>
      </c>
      <c r="C5" s="5" t="n">
        <v>-9</v>
      </c>
    </row>
    <row r="6" spans="1:3">
      <c r="A6" s="4" t="s">
        <v>122</v>
      </c>
      <c r="B6" s="6" t="n">
        <v>2148</v>
      </c>
      <c r="C6" s="6" t="n">
        <v>18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 customWidth="1" max="5" min="5" width="14"/>
    <col customWidth="1" max="6" min="6" width="14"/>
  </cols>
  <sheetData>
    <row r="1" spans="1:6">
      <c r="A1" s="1" t="s">
        <v>366</v>
      </c>
      <c r="C1" s="2" t="s">
        <v>1</v>
      </c>
      <c r="D1" s="2" t="s">
        <v>367</v>
      </c>
    </row>
    <row r="2" spans="1:6">
      <c r="C2" s="2" t="s">
        <v>2</v>
      </c>
      <c r="D2" s="2" t="s">
        <v>37</v>
      </c>
      <c r="E2" s="2" t="s">
        <v>37</v>
      </c>
      <c r="F2" s="2" t="s">
        <v>37</v>
      </c>
    </row>
    <row r="3" spans="1:6">
      <c r="A3" s="4" t="s">
        <v>368</v>
      </c>
      <c r="C3" s="6" t="n">
        <v>4943</v>
      </c>
      <c r="F3" s="6" t="n">
        <v>718</v>
      </c>
    </row>
    <row r="4" spans="1:6">
      <c r="A4" s="4" t="s">
        <v>369</v>
      </c>
    </row>
    <row r="5" spans="1:6">
      <c r="A5" s="4" t="s">
        <v>368</v>
      </c>
      <c r="C5" s="5" t="n">
        <v>3672</v>
      </c>
      <c r="D5" s="6" t="n">
        <v>718</v>
      </c>
    </row>
    <row r="6" spans="1:6">
      <c r="A6" s="4" t="s">
        <v>370</v>
      </c>
    </row>
    <row r="7" spans="1:6">
      <c r="A7" s="4" t="s">
        <v>368</v>
      </c>
      <c r="B7" s="4" t="s">
        <v>358</v>
      </c>
      <c r="C7" s="5" t="n">
        <v>706</v>
      </c>
      <c r="D7" s="5" t="n">
        <v>718</v>
      </c>
    </row>
    <row r="8" spans="1:6">
      <c r="A8" s="4" t="s">
        <v>371</v>
      </c>
    </row>
    <row r="9" spans="1:6">
      <c r="A9" s="4" t="s">
        <v>368</v>
      </c>
      <c r="B9" s="4" t="s">
        <v>372</v>
      </c>
      <c r="C9" s="5" t="n">
        <v>2824</v>
      </c>
      <c r="D9" s="4" t="s">
        <v>59</v>
      </c>
    </row>
    <row r="10" spans="1:6">
      <c r="A10" s="4" t="s">
        <v>373</v>
      </c>
    </row>
    <row r="11" spans="1:6">
      <c r="A11" s="4" t="s">
        <v>368</v>
      </c>
      <c r="B11" s="4" t="s">
        <v>374</v>
      </c>
      <c r="C11" s="5" t="n">
        <v>142</v>
      </c>
      <c r="D11" s="4" t="s">
        <v>59</v>
      </c>
    </row>
    <row r="12" spans="1:6">
      <c r="A12" s="4" t="s">
        <v>375</v>
      </c>
    </row>
    <row r="13" spans="1:6">
      <c r="A13" s="4" t="s">
        <v>368</v>
      </c>
      <c r="C13" s="5" t="n">
        <v>1271</v>
      </c>
      <c r="E13" s="4" t="s">
        <v>59</v>
      </c>
    </row>
    <row r="14" spans="1:6">
      <c r="A14" s="4" t="s">
        <v>376</v>
      </c>
    </row>
    <row r="15" spans="1:6">
      <c r="A15" s="4" t="s">
        <v>368</v>
      </c>
      <c r="B15" s="4" t="s">
        <v>374</v>
      </c>
      <c r="C15" s="6" t="n">
        <v>1271</v>
      </c>
      <c r="D15" s="4" t="s">
        <v>59</v>
      </c>
    </row>
    <row r="16" spans="1:6"/>
    <row r="17" spans="1:6">
      <c r="A17" s="4" t="s">
        <v>358</v>
      </c>
      <c r="B17" s="4" t="s">
        <v>377</v>
      </c>
    </row>
    <row r="18" spans="1:6">
      <c r="A18" s="4" t="s">
        <v>372</v>
      </c>
      <c r="B18" s="4" t="s">
        <v>378</v>
      </c>
    </row>
    <row r="19" spans="1:6">
      <c r="A19" s="4" t="s">
        <v>374</v>
      </c>
      <c r="B19" s="4" t="s">
        <v>379</v>
      </c>
    </row>
  </sheetData>
  <mergeCells count="6">
    <mergeCell ref="A1:B2"/>
    <mergeCell ref="D1:F1"/>
    <mergeCell ref="A16:E16"/>
    <mergeCell ref="B17:E17"/>
    <mergeCell ref="B18:E18"/>
    <mergeCell ref="B19:E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80"/>
    <col customWidth="1" max="5" min="5" width="14"/>
  </cols>
  <sheetData>
    <row r="1" spans="1:5">
      <c r="A1" s="1" t="s">
        <v>380</v>
      </c>
      <c r="B1" s="2" t="s">
        <v>381</v>
      </c>
      <c r="D1" s="2" t="s">
        <v>1</v>
      </c>
    </row>
    <row r="2" spans="1:5">
      <c r="B2" s="2" t="s">
        <v>382</v>
      </c>
      <c r="C2" s="2" t="s">
        <v>383</v>
      </c>
      <c r="D2" s="2" t="s">
        <v>2</v>
      </c>
      <c r="E2" s="2" t="s">
        <v>88</v>
      </c>
    </row>
    <row r="3" spans="1:5">
      <c r="A3" s="3" t="s">
        <v>384</v>
      </c>
    </row>
    <row r="4" spans="1:5">
      <c r="A4" s="4" t="s">
        <v>385</v>
      </c>
      <c r="D4" s="4" t="s">
        <v>386</v>
      </c>
    </row>
    <row r="5" spans="1:5">
      <c r="A5" s="4" t="s">
        <v>387</v>
      </c>
      <c r="D5" s="4" t="s">
        <v>388</v>
      </c>
      <c r="E5" s="4" t="s">
        <v>389</v>
      </c>
    </row>
    <row r="6" spans="1:5">
      <c r="A6" s="4" t="s">
        <v>390</v>
      </c>
      <c r="D6" s="6" t="n">
        <v>26</v>
      </c>
      <c r="E6" s="6" t="n">
        <v>151</v>
      </c>
    </row>
    <row r="7" spans="1:5">
      <c r="A7" s="4" t="s">
        <v>391</v>
      </c>
    </row>
    <row r="8" spans="1:5">
      <c r="A8" s="3" t="s">
        <v>384</v>
      </c>
    </row>
    <row r="9" spans="1:5">
      <c r="A9" s="4" t="s">
        <v>392</v>
      </c>
      <c r="D9" s="4" t="s">
        <v>393</v>
      </c>
    </row>
    <row r="10" spans="1:5">
      <c r="A10" s="4" t="s">
        <v>394</v>
      </c>
      <c r="D10" s="6" t="n">
        <v>1413</v>
      </c>
    </row>
    <row r="11" spans="1:5">
      <c r="A11" s="4" t="s">
        <v>395</v>
      </c>
      <c r="D11" s="4" t="s">
        <v>396</v>
      </c>
    </row>
    <row r="12" spans="1:5">
      <c r="A12" s="4" t="s">
        <v>397</v>
      </c>
      <c r="B12" s="6" t="n">
        <v>1413</v>
      </c>
    </row>
    <row r="13" spans="1:5">
      <c r="A13" s="4" t="s">
        <v>398</v>
      </c>
      <c r="B13" s="4" t="s">
        <v>399</v>
      </c>
    </row>
    <row r="14" spans="1:5">
      <c r="A14" s="4" t="s">
        <v>400</v>
      </c>
    </row>
    <row r="15" spans="1:5">
      <c r="A15" s="3" t="s">
        <v>384</v>
      </c>
    </row>
    <row r="16" spans="1:5">
      <c r="A16" s="4" t="s">
        <v>401</v>
      </c>
      <c r="C16" s="6" t="n">
        <v>718</v>
      </c>
    </row>
    <row r="17" spans="1:5">
      <c r="A17" s="4" t="s">
        <v>402</v>
      </c>
      <c r="C17" s="4" t="s">
        <v>403</v>
      </c>
    </row>
    <row r="18" spans="1:5">
      <c r="A18" s="4" t="s">
        <v>392</v>
      </c>
      <c r="C18" s="4" t="s">
        <v>404</v>
      </c>
    </row>
    <row r="19" spans="1:5">
      <c r="A19" s="4" t="s">
        <v>405</v>
      </c>
      <c r="C19" s="6" t="n">
        <v>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7"/>
    <col customWidth="1" max="5" min="5" width="18"/>
    <col customWidth="1" max="6" min="6" width="18"/>
    <col customWidth="1" max="7" min="7" width="46"/>
    <col customWidth="1" max="8" min="8" width="27"/>
    <col customWidth="1" max="9" min="9" width="26"/>
    <col customWidth="1" max="10" min="10" width="10"/>
  </cols>
  <sheetData>
    <row r="1" spans="1:10">
      <c r="A1" s="1" t="s">
        <v>116</v>
      </c>
      <c r="B1" s="2" t="s">
        <v>117</v>
      </c>
      <c r="C1" s="2" t="s">
        <v>118</v>
      </c>
      <c r="D1" s="2" t="s">
        <v>69</v>
      </c>
      <c r="E1" s="2" t="s">
        <v>71</v>
      </c>
      <c r="F1" s="2" t="s">
        <v>70</v>
      </c>
      <c r="G1" s="2" t="s">
        <v>119</v>
      </c>
      <c r="H1" s="2" t="s">
        <v>120</v>
      </c>
      <c r="I1" s="2" t="s">
        <v>121</v>
      </c>
      <c r="J1" s="2" t="s">
        <v>122</v>
      </c>
    </row>
    <row r="2" spans="1:10">
      <c r="A2" s="4" t="s">
        <v>123</v>
      </c>
      <c r="B2" s="4" t="s">
        <v>59</v>
      </c>
      <c r="C2" s="6" t="n">
        <v>4</v>
      </c>
      <c r="D2" s="6" t="n">
        <v>574</v>
      </c>
      <c r="E2" s="6" t="n">
        <v>23840</v>
      </c>
      <c r="F2" s="6" t="n">
        <v>418</v>
      </c>
      <c r="G2" s="6" t="n">
        <v>-608</v>
      </c>
      <c r="H2" s="6" t="n">
        <v>24228</v>
      </c>
      <c r="I2" s="6" t="n">
        <v>401</v>
      </c>
      <c r="J2" s="6" t="n">
        <v>24629</v>
      </c>
    </row>
    <row r="3" spans="1:10">
      <c r="A3" s="4" t="s">
        <v>124</v>
      </c>
      <c r="B3" s="4" t="s">
        <v>59</v>
      </c>
      <c r="C3" s="5" t="n">
        <v>41204025</v>
      </c>
    </row>
    <row r="4" spans="1:10">
      <c r="A4" s="4" t="s">
        <v>125</v>
      </c>
      <c r="B4" s="4" t="s">
        <v>59</v>
      </c>
      <c r="E4" s="5" t="n">
        <v>-195</v>
      </c>
      <c r="H4" s="5" t="n">
        <v>-195</v>
      </c>
      <c r="J4" s="5" t="n">
        <v>-195</v>
      </c>
    </row>
    <row r="5" spans="1:10">
      <c r="A5" s="4" t="s">
        <v>104</v>
      </c>
      <c r="B5" s="4" t="s">
        <v>59</v>
      </c>
      <c r="E5" s="5" t="n">
        <v>4143</v>
      </c>
      <c r="H5" s="5" t="n">
        <v>4143</v>
      </c>
      <c r="I5" s="5" t="n">
        <v>-9</v>
      </c>
      <c r="J5" s="5" t="n">
        <v>4143</v>
      </c>
    </row>
    <row r="6" spans="1:10">
      <c r="A6" s="4" t="s">
        <v>126</v>
      </c>
      <c r="B6" s="4" t="s">
        <v>59</v>
      </c>
      <c r="G6" s="5" t="n">
        <v>568</v>
      </c>
      <c r="H6" s="5" t="n">
        <v>568</v>
      </c>
      <c r="I6" s="5" t="n">
        <v>9</v>
      </c>
      <c r="J6" s="5" t="n">
        <v>577</v>
      </c>
    </row>
    <row r="7" spans="1:10">
      <c r="A7" s="4" t="s">
        <v>127</v>
      </c>
      <c r="B7" s="4" t="s">
        <v>59</v>
      </c>
      <c r="C7" s="6" t="n">
        <v>4</v>
      </c>
      <c r="D7" s="5" t="n">
        <v>574</v>
      </c>
      <c r="E7" s="5" t="n">
        <v>27788</v>
      </c>
      <c r="F7" s="5" t="n">
        <v>418</v>
      </c>
      <c r="G7" s="5" t="n">
        <v>-40</v>
      </c>
      <c r="H7" s="5" t="n">
        <v>28744</v>
      </c>
      <c r="I7" s="5" t="n">
        <v>401</v>
      </c>
      <c r="J7" s="5" t="n">
        <v>29145</v>
      </c>
    </row>
    <row r="8" spans="1:10">
      <c r="A8" s="4" t="s">
        <v>128</v>
      </c>
      <c r="B8" s="4" t="s">
        <v>59</v>
      </c>
      <c r="C8" s="5" t="n">
        <v>41204025</v>
      </c>
    </row>
    <row r="9" spans="1:10">
      <c r="A9" s="4" t="s">
        <v>129</v>
      </c>
      <c r="B9" s="4" t="s">
        <v>59</v>
      </c>
      <c r="C9" s="6" t="n">
        <v>4</v>
      </c>
      <c r="D9" s="5" t="n">
        <v>13375</v>
      </c>
      <c r="E9" s="5" t="n">
        <v>49547</v>
      </c>
      <c r="F9" s="5" t="n">
        <v>431</v>
      </c>
      <c r="G9" s="5" t="n">
        <v>-1576</v>
      </c>
      <c r="H9" s="5" t="n">
        <v>61781</v>
      </c>
      <c r="I9" s="5" t="n">
        <v>475</v>
      </c>
      <c r="J9" s="5" t="n">
        <v>62256</v>
      </c>
    </row>
    <row r="10" spans="1:10">
      <c r="A10" s="4" t="s">
        <v>130</v>
      </c>
      <c r="B10" s="4" t="s">
        <v>59</v>
      </c>
      <c r="C10" s="5" t="n">
        <v>41204025</v>
      </c>
    </row>
    <row r="11" spans="1:10">
      <c r="A11" s="4" t="s">
        <v>131</v>
      </c>
      <c r="C11" s="6" t="n">
        <v>1</v>
      </c>
      <c r="D11" s="5" t="n">
        <v>-1877</v>
      </c>
      <c r="H11" s="5" t="n">
        <v>-1876</v>
      </c>
      <c r="J11" s="5" t="n">
        <v>-1876</v>
      </c>
    </row>
    <row r="12" spans="1:10">
      <c r="A12" s="4" t="s">
        <v>132</v>
      </c>
      <c r="C12" s="5" t="n">
        <v>6059511</v>
      </c>
    </row>
    <row r="13" spans="1:10">
      <c r="A13" s="4" t="s">
        <v>133</v>
      </c>
      <c r="B13" s="4" t="s">
        <v>59</v>
      </c>
      <c r="C13" s="4" t="s">
        <v>59</v>
      </c>
      <c r="D13" s="5" t="n">
        <v>1</v>
      </c>
      <c r="H13" s="5" t="n">
        <v>1</v>
      </c>
      <c r="I13" s="4" t="s">
        <v>59</v>
      </c>
      <c r="J13" s="5" t="n">
        <v>1</v>
      </c>
    </row>
    <row r="14" spans="1:10">
      <c r="A14" s="4" t="s">
        <v>134</v>
      </c>
      <c r="C14" s="5" t="n">
        <v>6000</v>
      </c>
    </row>
    <row r="15" spans="1:10">
      <c r="A15" s="4" t="s">
        <v>135</v>
      </c>
      <c r="B15" s="4" t="s">
        <v>59</v>
      </c>
    </row>
    <row r="16" spans="1:10">
      <c r="A16" s="4" t="s">
        <v>136</v>
      </c>
      <c r="B16" s="4" t="s">
        <v>59</v>
      </c>
      <c r="C16" s="5" t="n">
        <v>1125000</v>
      </c>
    </row>
    <row r="17" spans="1:10">
      <c r="A17" s="4" t="s">
        <v>137</v>
      </c>
      <c r="B17" s="4" t="s">
        <v>59</v>
      </c>
      <c r="C17" s="4" t="s">
        <v>59</v>
      </c>
    </row>
    <row r="18" spans="1:10">
      <c r="A18" s="4" t="s">
        <v>138</v>
      </c>
      <c r="C18" s="5" t="n">
        <v>2504330</v>
      </c>
    </row>
    <row r="19" spans="1:10">
      <c r="A19" s="4" t="s">
        <v>104</v>
      </c>
      <c r="B19" s="4" t="s">
        <v>59</v>
      </c>
      <c r="E19" s="5" t="n">
        <v>2901</v>
      </c>
      <c r="H19" s="5" t="n">
        <v>2901</v>
      </c>
      <c r="I19" s="5" t="n">
        <v>-59</v>
      </c>
      <c r="J19" s="5" t="n">
        <v>2901</v>
      </c>
    </row>
    <row r="20" spans="1:10">
      <c r="A20" s="4" t="s">
        <v>126</v>
      </c>
      <c r="B20" s="4" t="s">
        <v>59</v>
      </c>
      <c r="G20" s="5" t="n">
        <v>-1079</v>
      </c>
      <c r="H20" s="5" t="n">
        <v>-1079</v>
      </c>
      <c r="I20" s="5" t="n">
        <v>-8</v>
      </c>
      <c r="J20" s="5" t="n">
        <v>-1087</v>
      </c>
    </row>
    <row r="21" spans="1:10">
      <c r="A21" s="4" t="s">
        <v>139</v>
      </c>
      <c r="B21" s="4" t="s">
        <v>59</v>
      </c>
      <c r="C21" s="6" t="n">
        <v>5</v>
      </c>
      <c r="D21" s="6" t="n">
        <v>11573</v>
      </c>
      <c r="E21" s="6" t="n">
        <v>52448</v>
      </c>
      <c r="F21" s="6" t="n">
        <v>431</v>
      </c>
      <c r="G21" s="6" t="n">
        <v>-2655</v>
      </c>
      <c r="H21" s="6" t="n">
        <v>61802</v>
      </c>
      <c r="I21" s="6" t="n">
        <v>408</v>
      </c>
      <c r="J21" s="6" t="n">
        <v>62210</v>
      </c>
    </row>
    <row r="22" spans="1:10">
      <c r="A22" s="4" t="s">
        <v>140</v>
      </c>
      <c r="B22" s="4" t="s">
        <v>59</v>
      </c>
      <c r="C22" s="5" t="n">
        <v>50898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6</v>
      </c>
      <c r="B1" s="2" t="s">
        <v>2</v>
      </c>
      <c r="C1" s="2" t="s">
        <v>37</v>
      </c>
    </row>
    <row r="2" spans="1:3">
      <c r="A2" s="3" t="s">
        <v>207</v>
      </c>
    </row>
    <row r="3" spans="1:3">
      <c r="A3" s="4" t="s">
        <v>47</v>
      </c>
      <c r="B3" s="6" t="n">
        <v>1907</v>
      </c>
      <c r="C3" s="6" t="n">
        <v>2027</v>
      </c>
    </row>
    <row r="4" spans="1:3">
      <c r="A4" s="4" t="s">
        <v>407</v>
      </c>
      <c r="B4" s="5" t="n">
        <v>333</v>
      </c>
      <c r="C4" s="5" t="n">
        <v>313</v>
      </c>
    </row>
    <row r="5" spans="1:3">
      <c r="A5" s="4" t="s">
        <v>62</v>
      </c>
      <c r="B5" s="5" t="n">
        <v>1488</v>
      </c>
      <c r="C5" s="5" t="n">
        <v>1718</v>
      </c>
    </row>
    <row r="6" spans="1:3">
      <c r="A6" s="4" t="s">
        <v>408</v>
      </c>
      <c r="B6" s="6" t="n">
        <v>1821</v>
      </c>
      <c r="C6" s="6" t="n">
        <v>20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5"/>
  </cols>
  <sheetData>
    <row r="1" spans="1:2">
      <c r="A1" s="1" t="s">
        <v>409</v>
      </c>
      <c r="B1" s="2" t="s">
        <v>1</v>
      </c>
    </row>
    <row r="2" spans="1:2">
      <c r="B2" s="2" t="s">
        <v>2</v>
      </c>
    </row>
    <row r="3" spans="1:2">
      <c r="A3" s="3" t="s">
        <v>20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4</v>
      </c>
      <c r="B1" s="2" t="s">
        <v>2</v>
      </c>
      <c r="C1" s="2" t="s">
        <v>37</v>
      </c>
    </row>
    <row r="2" spans="1:3">
      <c r="A2" s="3" t="s">
        <v>207</v>
      </c>
    </row>
    <row r="3" spans="1:3">
      <c r="A3" s="4" t="s">
        <v>415</v>
      </c>
      <c r="B3" s="6" t="n">
        <v>203</v>
      </c>
    </row>
    <row r="4" spans="1:3">
      <c r="A4" s="4" t="s">
        <v>350</v>
      </c>
      <c r="B4" s="5" t="n">
        <v>446</v>
      </c>
    </row>
    <row r="5" spans="1:3">
      <c r="A5" s="4" t="s">
        <v>351</v>
      </c>
      <c r="B5" s="5" t="n">
        <v>446</v>
      </c>
    </row>
    <row r="6" spans="1:3">
      <c r="A6" s="4" t="s">
        <v>352</v>
      </c>
      <c r="B6" s="5" t="n">
        <v>491</v>
      </c>
    </row>
    <row r="7" spans="1:3">
      <c r="A7" s="4" t="s">
        <v>416</v>
      </c>
      <c r="B7" s="5" t="n">
        <v>491</v>
      </c>
    </row>
    <row r="8" spans="1:3">
      <c r="A8" s="4" t="s">
        <v>417</v>
      </c>
      <c r="B8" s="5" t="n">
        <v>2077</v>
      </c>
    </row>
    <row r="9" spans="1:3">
      <c r="A9" s="4" t="s">
        <v>418</v>
      </c>
      <c r="B9" s="5" t="n">
        <v>256</v>
      </c>
    </row>
    <row r="10" spans="1:3">
      <c r="A10" s="4" t="s">
        <v>419</v>
      </c>
      <c r="B10" s="6" t="n">
        <v>1821</v>
      </c>
      <c r="C10" s="6" t="n">
        <v>20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0</v>
      </c>
      <c r="B1" s="2" t="s">
        <v>1</v>
      </c>
    </row>
    <row r="2" spans="1:3">
      <c r="B2" s="2" t="s">
        <v>2</v>
      </c>
      <c r="C2" s="2" t="s">
        <v>88</v>
      </c>
    </row>
    <row r="3" spans="1:3">
      <c r="A3" s="3" t="s">
        <v>207</v>
      </c>
    </row>
    <row r="4" spans="1:3">
      <c r="A4" s="4" t="s">
        <v>421</v>
      </c>
      <c r="B4" s="4" t="s">
        <v>422</v>
      </c>
    </row>
    <row r="5" spans="1:3">
      <c r="A5" s="4" t="s">
        <v>423</v>
      </c>
      <c r="B5" s="6" t="n">
        <v>126</v>
      </c>
      <c r="C5" s="6" t="n">
        <v>1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68"/>
    <col customWidth="1" max="3" min="3" width="14"/>
    <col customWidth="1" max="4" min="4" width="14"/>
  </cols>
  <sheetData>
    <row r="1" spans="1:4">
      <c r="A1" s="1" t="s">
        <v>424</v>
      </c>
      <c r="C1" s="2" t="s">
        <v>2</v>
      </c>
      <c r="D1" s="2" t="s">
        <v>37</v>
      </c>
    </row>
    <row r="2" spans="1:4">
      <c r="A2" s="4" t="s">
        <v>425</v>
      </c>
      <c r="C2" s="6" t="n">
        <v>1999</v>
      </c>
      <c r="D2" s="6" t="n">
        <v>1525</v>
      </c>
    </row>
    <row r="3" spans="1:4">
      <c r="A3" s="4" t="s">
        <v>426</v>
      </c>
    </row>
    <row r="4" spans="1:4">
      <c r="A4" s="4" t="s">
        <v>425</v>
      </c>
      <c r="B4" s="4" t="s">
        <v>358</v>
      </c>
      <c r="C4" s="5" t="n">
        <v>713</v>
      </c>
      <c r="D4" s="5" t="n">
        <v>726</v>
      </c>
    </row>
    <row r="5" spans="1:4">
      <c r="A5" s="4" t="s">
        <v>427</v>
      </c>
    </row>
    <row r="6" spans="1:4">
      <c r="A6" s="4" t="s">
        <v>425</v>
      </c>
      <c r="B6" s="4" t="s">
        <v>372</v>
      </c>
      <c r="C6" s="5" t="n">
        <v>786</v>
      </c>
      <c r="D6" s="5" t="n">
        <v>799</v>
      </c>
    </row>
    <row r="7" spans="1:4">
      <c r="A7" s="4" t="s">
        <v>428</v>
      </c>
    </row>
    <row r="8" spans="1:4">
      <c r="A8" s="4" t="s">
        <v>425</v>
      </c>
      <c r="C8" s="6" t="n">
        <v>500</v>
      </c>
      <c r="D8" s="4" t="s">
        <v>59</v>
      </c>
    </row>
    <row r="9" spans="1:4"/>
    <row r="10" spans="1:4">
      <c r="A10" s="4" t="s">
        <v>358</v>
      </c>
      <c r="B10" s="4" t="s">
        <v>429</v>
      </c>
    </row>
    <row r="11" spans="1:4">
      <c r="A11" s="4" t="s">
        <v>372</v>
      </c>
      <c r="B11" s="4" t="s">
        <v>430</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1</v>
      </c>
      <c r="B1" s="2" t="s">
        <v>432</v>
      </c>
    </row>
    <row r="2" spans="1:7">
      <c r="B2" s="2" t="s">
        <v>433</v>
      </c>
      <c r="C2" s="2" t="s">
        <v>2</v>
      </c>
      <c r="D2" s="2" t="s">
        <v>434</v>
      </c>
      <c r="E2" s="2" t="s">
        <v>37</v>
      </c>
      <c r="F2" s="2" t="s">
        <v>435</v>
      </c>
      <c r="G2" s="2" t="s">
        <v>436</v>
      </c>
    </row>
    <row r="3" spans="1:7">
      <c r="A3" s="3" t="s">
        <v>437</v>
      </c>
    </row>
    <row r="4" spans="1:7">
      <c r="A4" s="4" t="s">
        <v>438</v>
      </c>
      <c r="C4" s="6" t="n">
        <v>1999</v>
      </c>
      <c r="E4" s="6" t="n">
        <v>1525</v>
      </c>
    </row>
    <row r="5" spans="1:7">
      <c r="A5" s="4" t="s">
        <v>439</v>
      </c>
    </row>
    <row r="6" spans="1:7">
      <c r="A6" s="3" t="s">
        <v>437</v>
      </c>
    </row>
    <row r="7" spans="1:7">
      <c r="A7" s="4" t="s">
        <v>440</v>
      </c>
      <c r="B7" s="6" t="n">
        <v>1100</v>
      </c>
      <c r="E7" s="6" t="n">
        <v>1100</v>
      </c>
    </row>
    <row r="8" spans="1:7">
      <c r="A8" s="4" t="s">
        <v>441</v>
      </c>
      <c r="B8" s="6" t="n">
        <v>350</v>
      </c>
    </row>
    <row r="9" spans="1:7">
      <c r="A9" s="4" t="s">
        <v>442</v>
      </c>
      <c r="B9" s="4" t="s">
        <v>443</v>
      </c>
    </row>
    <row r="10" spans="1:7">
      <c r="A10" s="4" t="s">
        <v>405</v>
      </c>
      <c r="D10" s="6" t="n">
        <v>1400</v>
      </c>
      <c r="F10" s="6" t="n">
        <v>750</v>
      </c>
      <c r="G10" s="6" t="n">
        <v>750</v>
      </c>
    </row>
    <row r="11" spans="1:7">
      <c r="A11" s="4" t="s">
        <v>444</v>
      </c>
      <c r="D11" s="6"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445</v>
      </c>
      <c r="C1" s="2" t="s">
        <v>1</v>
      </c>
    </row>
    <row r="2" spans="1:4">
      <c r="C2" s="2" t="s">
        <v>2</v>
      </c>
      <c r="D2" s="2" t="s">
        <v>88</v>
      </c>
    </row>
    <row r="3" spans="1:4">
      <c r="A3" s="3" t="s">
        <v>215</v>
      </c>
    </row>
    <row r="4" spans="1:4">
      <c r="A4" s="4" t="s">
        <v>446</v>
      </c>
      <c r="C4" s="6" t="n">
        <v>2837</v>
      </c>
      <c r="D4" s="6" t="n">
        <v>4306</v>
      </c>
    </row>
    <row r="5" spans="1:4">
      <c r="A5" s="4" t="s">
        <v>447</v>
      </c>
      <c r="C5" s="4" t="s">
        <v>448</v>
      </c>
      <c r="D5" s="4" t="s">
        <v>448</v>
      </c>
    </row>
    <row r="6" spans="1:4">
      <c r="A6" s="4" t="s">
        <v>449</v>
      </c>
      <c r="C6" s="6" t="n">
        <v>709</v>
      </c>
      <c r="D6" s="6" t="n">
        <v>1077</v>
      </c>
    </row>
    <row r="7" spans="1:4">
      <c r="A7" s="4" t="s">
        <v>450</v>
      </c>
      <c r="C7" s="5" t="n">
        <v>218</v>
      </c>
      <c r="D7" s="5" t="n">
        <v>29</v>
      </c>
    </row>
    <row r="8" spans="1:4">
      <c r="A8" s="4" t="s">
        <v>451</v>
      </c>
      <c r="C8" s="5" t="n">
        <v>1</v>
      </c>
      <c r="D8" s="4" t="s">
        <v>59</v>
      </c>
    </row>
    <row r="9" spans="1:4">
      <c r="A9" s="4" t="s">
        <v>452</v>
      </c>
      <c r="B9" s="4" t="s">
        <v>358</v>
      </c>
      <c r="C9" s="5" t="n">
        <v>-933</v>
      </c>
      <c r="D9" s="5" t="n">
        <v>-934</v>
      </c>
    </row>
    <row r="10" spans="1:4">
      <c r="A10" s="4" t="s">
        <v>453</v>
      </c>
      <c r="C10" s="6" t="n">
        <v>-5</v>
      </c>
      <c r="D10" s="6" t="n">
        <v>172</v>
      </c>
    </row>
    <row r="11" spans="1:4">
      <c r="A11" s="4" t="s">
        <v>454</v>
      </c>
      <c r="C11" s="4" t="s">
        <v>455</v>
      </c>
      <c r="D11" s="4" t="s">
        <v>456</v>
      </c>
    </row>
    <row r="12" spans="1:4"/>
    <row r="13" spans="1:4">
      <c r="A13" s="4" t="s">
        <v>358</v>
      </c>
      <c r="B13" s="4" t="s">
        <v>362</v>
      </c>
    </row>
  </sheetData>
  <mergeCells count="4">
    <mergeCell ref="A1:B2"/>
    <mergeCell ref="C1:D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7</v>
      </c>
      <c r="B1" s="2" t="s">
        <v>2</v>
      </c>
      <c r="C1" s="2" t="s">
        <v>37</v>
      </c>
    </row>
    <row r="2" spans="1:3">
      <c r="A2" s="3" t="s">
        <v>458</v>
      </c>
    </row>
    <row r="3" spans="1:3">
      <c r="A3" s="4" t="s">
        <v>325</v>
      </c>
      <c r="B3" s="6" t="n">
        <v>29</v>
      </c>
      <c r="C3" s="6" t="n">
        <v>16</v>
      </c>
    </row>
    <row r="4" spans="1:3">
      <c r="A4" s="4" t="s">
        <v>459</v>
      </c>
      <c r="B4" s="5" t="n">
        <v>567</v>
      </c>
      <c r="C4" s="5" t="n">
        <v>517</v>
      </c>
    </row>
    <row r="5" spans="1:3">
      <c r="A5" s="4" t="s">
        <v>460</v>
      </c>
      <c r="B5" s="6" t="n">
        <v>596</v>
      </c>
      <c r="C5" s="6" t="n">
        <v>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4"/>
    <col customWidth="1" max="6" min="6" width="14"/>
  </cols>
  <sheetData>
    <row r="1" spans="1:6">
      <c r="A1" s="1" t="s">
        <v>461</v>
      </c>
      <c r="C1" s="2" t="s">
        <v>462</v>
      </c>
      <c r="D1" s="2" t="s">
        <v>463</v>
      </c>
      <c r="E1" s="2" t="s">
        <v>2</v>
      </c>
      <c r="F1" s="2" t="s">
        <v>88</v>
      </c>
    </row>
    <row r="2" spans="1:6">
      <c r="A2" s="4" t="s">
        <v>464</v>
      </c>
      <c r="E2" s="4" t="s">
        <v>448</v>
      </c>
      <c r="F2" s="4" t="s">
        <v>448</v>
      </c>
    </row>
    <row r="3" spans="1:6">
      <c r="A3" s="4" t="s">
        <v>465</v>
      </c>
      <c r="E3" s="4" t="s">
        <v>466</v>
      </c>
      <c r="F3" s="4" t="s">
        <v>467</v>
      </c>
    </row>
    <row r="4" spans="1:6">
      <c r="A4" s="4" t="s">
        <v>468</v>
      </c>
      <c r="E4" s="4" t="s">
        <v>469</v>
      </c>
    </row>
    <row r="5" spans="1:6">
      <c r="A5" s="4" t="s">
        <v>470</v>
      </c>
      <c r="B5" s="4" t="s">
        <v>358</v>
      </c>
      <c r="E5" s="6" t="n">
        <v>-933</v>
      </c>
      <c r="F5" s="6" t="n">
        <v>-934</v>
      </c>
    </row>
    <row r="6" spans="1:6">
      <c r="A6" s="4" t="s">
        <v>471</v>
      </c>
      <c r="E6" s="8" t="n">
        <v>0.02</v>
      </c>
      <c r="F6" s="8" t="n">
        <v>0.02</v>
      </c>
    </row>
    <row r="7" spans="1:6">
      <c r="A7" s="4" t="s">
        <v>472</v>
      </c>
      <c r="E7" s="4" t="s">
        <v>467</v>
      </c>
    </row>
    <row r="8" spans="1:6">
      <c r="A8" s="4" t="s">
        <v>391</v>
      </c>
    </row>
    <row r="9" spans="1:6">
      <c r="A9" s="4" t="s">
        <v>464</v>
      </c>
      <c r="C9" s="4" t="s">
        <v>448</v>
      </c>
    </row>
    <row r="10" spans="1:6">
      <c r="A10" s="4" t="s">
        <v>473</v>
      </c>
    </row>
    <row r="11" spans="1:6">
      <c r="A11" s="4" t="s">
        <v>474</v>
      </c>
      <c r="D11" s="4" t="s">
        <v>475</v>
      </c>
    </row>
    <row r="12" spans="1:6">
      <c r="A12" s="4" t="s">
        <v>472</v>
      </c>
      <c r="E12" s="4" t="s">
        <v>404</v>
      </c>
    </row>
    <row r="13" spans="1:6"/>
    <row r="14" spans="1:6">
      <c r="A14" s="4" t="s">
        <v>358</v>
      </c>
      <c r="B14" s="4" t="s">
        <v>362</v>
      </c>
    </row>
  </sheetData>
  <mergeCells count="3">
    <mergeCell ref="A1:B1"/>
    <mergeCell ref="A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76</v>
      </c>
      <c r="B1" s="2" t="s">
        <v>477</v>
      </c>
      <c r="C1" s="2" t="s">
        <v>434</v>
      </c>
      <c r="D1" s="2" t="s">
        <v>2</v>
      </c>
    </row>
    <row r="2" spans="1:4">
      <c r="A2" s="3" t="s">
        <v>478</v>
      </c>
    </row>
    <row r="3" spans="1:4">
      <c r="A3" s="4" t="s">
        <v>479</v>
      </c>
      <c r="D3" s="6" t="n">
        <v>1</v>
      </c>
    </row>
    <row r="4" spans="1:4">
      <c r="A4" s="4" t="s">
        <v>480</v>
      </c>
    </row>
    <row r="5" spans="1:4">
      <c r="A5" s="3" t="s">
        <v>478</v>
      </c>
    </row>
    <row r="6" spans="1:4">
      <c r="A6" s="4" t="s">
        <v>481</v>
      </c>
      <c r="B6" s="4" t="s">
        <v>482</v>
      </c>
    </row>
    <row r="7" spans="1:4">
      <c r="A7" s="4" t="s">
        <v>483</v>
      </c>
    </row>
    <row r="8" spans="1:4">
      <c r="A8" s="3" t="s">
        <v>478</v>
      </c>
    </row>
    <row r="9" spans="1:4">
      <c r="A9" s="4" t="s">
        <v>484</v>
      </c>
      <c r="C9" s="5" t="n">
        <v>3732590</v>
      </c>
    </row>
    <row r="10" spans="1:4">
      <c r="A10" s="4" t="s">
        <v>485</v>
      </c>
      <c r="B10" s="5" t="n">
        <v>2000</v>
      </c>
    </row>
    <row r="11" spans="1:4">
      <c r="A11" s="4" t="s">
        <v>486</v>
      </c>
    </row>
    <row r="12" spans="1:4">
      <c r="A12" s="3" t="s">
        <v>478</v>
      </c>
    </row>
    <row r="13" spans="1:4">
      <c r="A13" s="4" t="s">
        <v>487</v>
      </c>
      <c r="C13" s="4" t="s">
        <v>488</v>
      </c>
    </row>
    <row r="14" spans="1:4">
      <c r="A14" s="4" t="s">
        <v>489</v>
      </c>
    </row>
    <row r="15" spans="1:4">
      <c r="A15" s="3" t="s">
        <v>478</v>
      </c>
    </row>
    <row r="16" spans="1:4">
      <c r="A16" s="4" t="s">
        <v>487</v>
      </c>
      <c r="C16" s="4" t="s">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8</v>
      </c>
    </row>
    <row r="3" spans="1:3">
      <c r="A3" s="3" t="s">
        <v>142</v>
      </c>
    </row>
    <row r="4" spans="1:3">
      <c r="A4" s="4" t="s">
        <v>104</v>
      </c>
      <c r="B4" s="6" t="n">
        <v>2901</v>
      </c>
      <c r="C4" s="6" t="n">
        <v>4143</v>
      </c>
    </row>
    <row r="5" spans="1:3">
      <c r="A5" s="3" t="s">
        <v>143</v>
      </c>
    </row>
    <row r="6" spans="1:3">
      <c r="A6" s="4" t="s">
        <v>144</v>
      </c>
      <c r="B6" s="5" t="n">
        <v>381</v>
      </c>
      <c r="C6" s="5" t="n">
        <v>-40</v>
      </c>
    </row>
    <row r="7" spans="1:3">
      <c r="A7" s="4" t="s">
        <v>145</v>
      </c>
      <c r="B7" s="5" t="n">
        <v>448</v>
      </c>
      <c r="C7" s="5" t="n">
        <v>61</v>
      </c>
    </row>
    <row r="8" spans="1:3">
      <c r="A8" s="4" t="s">
        <v>146</v>
      </c>
      <c r="B8" s="5" t="n">
        <v>87</v>
      </c>
      <c r="C8" s="5" t="n">
        <v>57</v>
      </c>
    </row>
    <row r="9" spans="1:3">
      <c r="A9" s="4" t="s">
        <v>147</v>
      </c>
      <c r="B9" s="5" t="n">
        <v>-73</v>
      </c>
      <c r="C9" s="5" t="n">
        <v>172</v>
      </c>
    </row>
    <row r="10" spans="1:3">
      <c r="A10" s="4" t="s">
        <v>148</v>
      </c>
      <c r="B10" s="5" t="n">
        <v>75</v>
      </c>
      <c r="C10" s="4" t="s">
        <v>59</v>
      </c>
    </row>
    <row r="11" spans="1:3">
      <c r="A11" s="3" t="s">
        <v>149</v>
      </c>
    </row>
    <row r="12" spans="1:3">
      <c r="A12" s="4" t="s">
        <v>150</v>
      </c>
      <c r="B12" s="5" t="n">
        <v>-5253</v>
      </c>
      <c r="C12" s="5" t="n">
        <v>-6341</v>
      </c>
    </row>
    <row r="13" spans="1:3">
      <c r="A13" s="4" t="s">
        <v>41</v>
      </c>
      <c r="B13" s="5" t="n">
        <v>-49</v>
      </c>
      <c r="C13" s="5" t="n">
        <v>3907</v>
      </c>
    </row>
    <row r="14" spans="1:3">
      <c r="A14" s="4" t="s">
        <v>151</v>
      </c>
      <c r="B14" s="5" t="n">
        <v>291</v>
      </c>
      <c r="C14" s="5" t="n">
        <v>565</v>
      </c>
    </row>
    <row r="15" spans="1:3">
      <c r="A15" s="4" t="s">
        <v>52</v>
      </c>
      <c r="B15" s="5" t="n">
        <v>591</v>
      </c>
      <c r="C15" s="5" t="n">
        <v>1340</v>
      </c>
    </row>
    <row r="16" spans="1:3">
      <c r="A16" s="4" t="s">
        <v>53</v>
      </c>
      <c r="B16" s="5" t="n">
        <v>-104</v>
      </c>
      <c r="C16" s="5" t="n">
        <v>-43</v>
      </c>
    </row>
    <row r="17" spans="1:3">
      <c r="A17" s="4" t="s">
        <v>54</v>
      </c>
      <c r="B17" s="5" t="n">
        <v>-469</v>
      </c>
      <c r="C17" s="5" t="n">
        <v>-844</v>
      </c>
    </row>
    <row r="18" spans="1:3">
      <c r="A18" s="4" t="s">
        <v>55</v>
      </c>
      <c r="B18" s="5" t="n">
        <v>295</v>
      </c>
      <c r="C18" s="5" t="n">
        <v>-54</v>
      </c>
    </row>
    <row r="19" spans="1:3">
      <c r="A19" s="4" t="s">
        <v>152</v>
      </c>
      <c r="B19" s="5" t="n">
        <v>-179</v>
      </c>
      <c r="C19" s="5" t="n">
        <v>-192</v>
      </c>
    </row>
    <row r="20" spans="1:3">
      <c r="A20" s="4" t="s">
        <v>153</v>
      </c>
      <c r="B20" s="5" t="n">
        <v>-1118</v>
      </c>
      <c r="C20" s="5" t="n">
        <v>2722</v>
      </c>
    </row>
    <row r="21" spans="1:3">
      <c r="A21" s="3" t="s">
        <v>154</v>
      </c>
    </row>
    <row r="22" spans="1:3">
      <c r="A22" s="4" t="s">
        <v>155</v>
      </c>
      <c r="B22" s="4" t="s">
        <v>59</v>
      </c>
      <c r="C22" s="5" t="n">
        <v>-4</v>
      </c>
    </row>
    <row r="23" spans="1:3">
      <c r="A23" s="4" t="s">
        <v>156</v>
      </c>
      <c r="B23" s="4" t="s">
        <v>59</v>
      </c>
      <c r="C23" s="5" t="n">
        <v>-2345</v>
      </c>
    </row>
    <row r="24" spans="1:3">
      <c r="A24" s="4" t="s">
        <v>157</v>
      </c>
      <c r="B24" s="4" t="s">
        <v>59</v>
      </c>
      <c r="C24" s="5" t="n">
        <v>-2349</v>
      </c>
    </row>
    <row r="25" spans="1:3">
      <c r="A25" s="3" t="s">
        <v>158</v>
      </c>
    </row>
    <row r="26" spans="1:3">
      <c r="A26" s="4" t="s">
        <v>159</v>
      </c>
      <c r="B26" s="5" t="n">
        <v>4299</v>
      </c>
      <c r="C26" s="4" t="s">
        <v>59</v>
      </c>
    </row>
    <row r="27" spans="1:3">
      <c r="A27" s="4" t="s">
        <v>160</v>
      </c>
      <c r="B27" s="4" t="s">
        <v>59</v>
      </c>
      <c r="C27" s="5" t="n">
        <v>-1818</v>
      </c>
    </row>
    <row r="28" spans="1:3">
      <c r="A28" s="4" t="s">
        <v>161</v>
      </c>
      <c r="B28" s="4" t="s">
        <v>59</v>
      </c>
      <c r="C28" s="5" t="n">
        <v>297</v>
      </c>
    </row>
    <row r="29" spans="1:3">
      <c r="A29" s="4" t="s">
        <v>162</v>
      </c>
      <c r="B29" s="5" t="n">
        <v>23</v>
      </c>
      <c r="C29" s="4" t="s">
        <v>59</v>
      </c>
    </row>
    <row r="30" spans="1:3">
      <c r="A30" s="4" t="s">
        <v>163</v>
      </c>
      <c r="B30" s="5" t="n">
        <v>4322</v>
      </c>
      <c r="C30" s="5" t="n">
        <v>-1521</v>
      </c>
    </row>
    <row r="31" spans="1:3">
      <c r="A31" s="4" t="s">
        <v>164</v>
      </c>
      <c r="B31" s="5" t="n">
        <v>-162</v>
      </c>
      <c r="C31" s="5" t="n">
        <v>48</v>
      </c>
    </row>
    <row r="32" spans="1:3">
      <c r="A32" s="4" t="s">
        <v>165</v>
      </c>
      <c r="B32" s="5" t="n">
        <v>3042</v>
      </c>
      <c r="C32" s="5" t="n">
        <v>-1100</v>
      </c>
    </row>
    <row r="33" spans="1:3">
      <c r="A33" s="4" t="s">
        <v>166</v>
      </c>
      <c r="B33" s="5" t="n">
        <v>6919</v>
      </c>
      <c r="C33" s="5" t="n">
        <v>2437</v>
      </c>
    </row>
    <row r="34" spans="1:3">
      <c r="A34" s="4" t="s">
        <v>167</v>
      </c>
      <c r="B34" s="5" t="n">
        <v>9961</v>
      </c>
      <c r="C34" s="5" t="n">
        <v>1337</v>
      </c>
    </row>
    <row r="35" spans="1:3">
      <c r="A35" s="3" t="s">
        <v>168</v>
      </c>
    </row>
    <row r="36" spans="1:3">
      <c r="A36" s="4" t="s">
        <v>169</v>
      </c>
      <c r="B36" s="5" t="n">
        <v>24</v>
      </c>
      <c r="C36" s="5" t="n">
        <v>141</v>
      </c>
    </row>
    <row r="37" spans="1:3">
      <c r="A37" s="4" t="s">
        <v>170</v>
      </c>
      <c r="B37" s="4" t="s">
        <v>59</v>
      </c>
      <c r="C37" s="6" t="n">
        <v>2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0"/>
  </cols>
  <sheetData>
    <row r="1" spans="1:2">
      <c r="A1" s="1" t="s">
        <v>490</v>
      </c>
      <c r="B1" s="2" t="s">
        <v>1</v>
      </c>
    </row>
    <row r="2" spans="1:2">
      <c r="B2" s="2" t="s">
        <v>491</v>
      </c>
    </row>
    <row r="3" spans="1:2">
      <c r="A3" s="3" t="s">
        <v>492</v>
      </c>
    </row>
    <row r="4" spans="1:2">
      <c r="A4" s="4" t="s">
        <v>493</v>
      </c>
      <c r="B4" s="5" t="n">
        <v>37994004</v>
      </c>
    </row>
    <row r="5" spans="1:2">
      <c r="A5" s="4" t="s">
        <v>494</v>
      </c>
      <c r="B5" s="5" t="n">
        <v>5996</v>
      </c>
    </row>
    <row r="6" spans="1:2">
      <c r="A6" s="4" t="s">
        <v>495</v>
      </c>
      <c r="B6" s="4" t="s">
        <v>59</v>
      </c>
    </row>
    <row r="7" spans="1:2">
      <c r="A7" s="4" t="s">
        <v>496</v>
      </c>
      <c r="B7" s="4" t="s">
        <v>59</v>
      </c>
    </row>
    <row r="8" spans="1:2">
      <c r="A8" s="4" t="s">
        <v>497</v>
      </c>
      <c r="B8" s="5" t="n">
        <v>38000000</v>
      </c>
    </row>
    <row r="9" spans="1:2">
      <c r="A9" s="3" t="s">
        <v>498</v>
      </c>
    </row>
    <row r="10" spans="1:2">
      <c r="A10" s="4" t="s">
        <v>493</v>
      </c>
      <c r="B10" s="5" t="n">
        <v>37994004</v>
      </c>
    </row>
    <row r="11" spans="1:2">
      <c r="A11" s="4" t="s">
        <v>494</v>
      </c>
      <c r="B11" s="5" t="n">
        <v>5996</v>
      </c>
    </row>
    <row r="12" spans="1:2">
      <c r="A12" s="4" t="s">
        <v>495</v>
      </c>
      <c r="B12" s="4" t="s">
        <v>59</v>
      </c>
    </row>
    <row r="13" spans="1:2">
      <c r="A13" s="4" t="s">
        <v>496</v>
      </c>
      <c r="B13" s="4" t="s">
        <v>59</v>
      </c>
    </row>
    <row r="14" spans="1:2">
      <c r="A14" s="4" t="s">
        <v>497</v>
      </c>
      <c r="B14" s="5" t="n">
        <v>38000000</v>
      </c>
    </row>
    <row r="15" spans="1:2">
      <c r="A15" s="3" t="s">
        <v>499</v>
      </c>
    </row>
    <row r="16" spans="1:2">
      <c r="A16" s="4" t="s">
        <v>500</v>
      </c>
      <c r="B16" s="9" t="n">
        <v>11.5</v>
      </c>
    </row>
    <row r="17" spans="1:2">
      <c r="A17" s="4" t="s">
        <v>501</v>
      </c>
      <c r="B17" s="10" t="n">
        <v>11.5</v>
      </c>
    </row>
    <row r="18" spans="1:2">
      <c r="A18" s="4" t="s">
        <v>502</v>
      </c>
      <c r="B18" s="4" t="s">
        <v>59</v>
      </c>
    </row>
    <row r="19" spans="1:2">
      <c r="A19" s="4" t="s">
        <v>503</v>
      </c>
      <c r="B19" s="4" t="s">
        <v>59</v>
      </c>
    </row>
    <row r="20" spans="1:2">
      <c r="A20" s="4" t="s">
        <v>504</v>
      </c>
      <c r="B20" s="9" t="n">
        <v>11.5</v>
      </c>
    </row>
    <row r="21" spans="1:2">
      <c r="A21" s="3" t="s">
        <v>505</v>
      </c>
    </row>
    <row r="22" spans="1:2">
      <c r="A22" s="4" t="s">
        <v>493</v>
      </c>
      <c r="B22" s="4" t="s">
        <v>506</v>
      </c>
    </row>
    <row r="23" spans="1:2">
      <c r="A23" s="4" t="s">
        <v>494</v>
      </c>
      <c r="B23" s="4" t="s">
        <v>506</v>
      </c>
    </row>
    <row r="24" spans="1:2">
      <c r="A24" s="4" t="s">
        <v>497</v>
      </c>
      <c r="B2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507</v>
      </c>
      <c r="B1" s="2" t="s">
        <v>508</v>
      </c>
      <c r="C1" s="2" t="s">
        <v>477</v>
      </c>
      <c r="D1" s="2" t="s">
        <v>434</v>
      </c>
      <c r="E1" s="2" t="s">
        <v>296</v>
      </c>
      <c r="F1" s="2" t="s">
        <v>2</v>
      </c>
      <c r="G1" s="2" t="s">
        <v>88</v>
      </c>
      <c r="H1" s="2" t="s">
        <v>37</v>
      </c>
    </row>
    <row r="2" spans="1:8">
      <c r="A2" s="4" t="s">
        <v>509</v>
      </c>
      <c r="F2" s="7" t="n">
        <v>0.0001</v>
      </c>
      <c r="H2" s="7" t="n">
        <v>0.0001</v>
      </c>
    </row>
    <row r="3" spans="1:8">
      <c r="A3" s="4" t="s">
        <v>80</v>
      </c>
      <c r="F3" s="5" t="n">
        <v>2000000</v>
      </c>
      <c r="H3" s="5" t="n">
        <v>2000000</v>
      </c>
    </row>
    <row r="4" spans="1:8">
      <c r="A4" s="4" t="s">
        <v>81</v>
      </c>
      <c r="F4" s="4" t="s">
        <v>59</v>
      </c>
      <c r="H4" s="4" t="s">
        <v>59</v>
      </c>
    </row>
    <row r="5" spans="1:8">
      <c r="A5" s="4" t="s">
        <v>82</v>
      </c>
      <c r="F5" s="4" t="s">
        <v>59</v>
      </c>
      <c r="H5" s="4" t="s">
        <v>59</v>
      </c>
    </row>
    <row r="6" spans="1:8">
      <c r="A6" s="4" t="s">
        <v>510</v>
      </c>
      <c r="F6" s="7" t="n">
        <v>0.0001</v>
      </c>
      <c r="H6" s="7" t="n">
        <v>0.0001</v>
      </c>
    </row>
    <row r="7" spans="1:8">
      <c r="A7" s="4" t="s">
        <v>511</v>
      </c>
      <c r="F7" s="5" t="n">
        <v>200000000</v>
      </c>
      <c r="H7" s="5" t="n">
        <v>200000000</v>
      </c>
    </row>
    <row r="8" spans="1:8">
      <c r="A8" s="4" t="s">
        <v>512</v>
      </c>
      <c r="F8" s="5" t="n">
        <v>50898866</v>
      </c>
      <c r="H8" s="5" t="n">
        <v>41204025</v>
      </c>
    </row>
    <row r="9" spans="1:8">
      <c r="A9" s="4" t="s">
        <v>513</v>
      </c>
      <c r="F9" s="5" t="n">
        <v>50898866</v>
      </c>
      <c r="H9" s="5" t="n">
        <v>41204025</v>
      </c>
    </row>
    <row r="10" spans="1:8">
      <c r="A10" s="4" t="s">
        <v>514</v>
      </c>
      <c r="E10" s="8" t="n">
        <v>0.5</v>
      </c>
    </row>
    <row r="11" spans="1:8">
      <c r="A11" s="4" t="s">
        <v>515</v>
      </c>
      <c r="B11" s="5" t="n">
        <v>800000</v>
      </c>
    </row>
    <row r="12" spans="1:8">
      <c r="A12" s="4" t="s">
        <v>516</v>
      </c>
      <c r="F12" s="4" t="s">
        <v>517</v>
      </c>
    </row>
    <row r="13" spans="1:8">
      <c r="A13" s="4" t="s">
        <v>518</v>
      </c>
      <c r="F13" s="4" t="s">
        <v>448</v>
      </c>
      <c r="G13" s="4" t="s">
        <v>448</v>
      </c>
    </row>
    <row r="14" spans="1:8">
      <c r="A14" s="4" t="s">
        <v>519</v>
      </c>
      <c r="F14" s="4" t="s">
        <v>467</v>
      </c>
    </row>
    <row r="15" spans="1:8">
      <c r="A15" s="4" t="s">
        <v>520</v>
      </c>
      <c r="E15" s="6" t="n">
        <v>600</v>
      </c>
      <c r="F15" s="4" t="s">
        <v>59</v>
      </c>
    </row>
    <row r="16" spans="1:8">
      <c r="A16" s="4" t="s">
        <v>521</v>
      </c>
      <c r="E16" s="5" t="n">
        <v>1200000</v>
      </c>
    </row>
    <row r="17" spans="1:8">
      <c r="A17" s="4" t="s">
        <v>522</v>
      </c>
      <c r="E17" s="8" t="n">
        <v>11.5</v>
      </c>
    </row>
    <row r="18" spans="1:8">
      <c r="A18" s="4" t="s">
        <v>523</v>
      </c>
    </row>
    <row r="19" spans="1:8">
      <c r="A19" s="4" t="s">
        <v>524</v>
      </c>
      <c r="F19" s="4" t="s">
        <v>525</v>
      </c>
    </row>
    <row r="20" spans="1:8">
      <c r="A20" s="4" t="s">
        <v>526</v>
      </c>
    </row>
    <row r="21" spans="1:8">
      <c r="A21" s="4" t="s">
        <v>514</v>
      </c>
      <c r="F21" s="8" t="n">
        <v>0.5</v>
      </c>
    </row>
    <row r="22" spans="1:8">
      <c r="A22" s="4" t="s">
        <v>520</v>
      </c>
      <c r="F22" s="6" t="n">
        <v>5900</v>
      </c>
    </row>
    <row r="23" spans="1:8">
      <c r="A23" s="4" t="s">
        <v>527</v>
      </c>
      <c r="F23" s="5" t="n">
        <v>11800000</v>
      </c>
    </row>
    <row r="24" spans="1:8">
      <c r="A24" s="4" t="s">
        <v>480</v>
      </c>
    </row>
    <row r="25" spans="1:8">
      <c r="A25" s="4" t="s">
        <v>528</v>
      </c>
      <c r="C25" s="5" t="n">
        <v>125000</v>
      </c>
    </row>
    <row r="26" spans="1:8">
      <c r="A26" s="4" t="s">
        <v>529</v>
      </c>
      <c r="C26" s="8" t="n">
        <v>2.45</v>
      </c>
    </row>
    <row r="27" spans="1:8">
      <c r="A27" s="4" t="s">
        <v>530</v>
      </c>
    </row>
    <row r="28" spans="1:8">
      <c r="A28" s="4" t="s">
        <v>528</v>
      </c>
      <c r="C28" s="5" t="n">
        <v>200000</v>
      </c>
    </row>
    <row r="29" spans="1:8">
      <c r="A29" s="4" t="s">
        <v>529</v>
      </c>
      <c r="C29" s="8" t="n">
        <v>2.45</v>
      </c>
    </row>
    <row r="30" spans="1:8">
      <c r="A30" s="4" t="s">
        <v>531</v>
      </c>
    </row>
    <row r="31" spans="1:8">
      <c r="A31" s="4" t="s">
        <v>532</v>
      </c>
      <c r="F31" s="6" t="n">
        <v>8750</v>
      </c>
    </row>
    <row r="32" spans="1:8">
      <c r="A32" s="4" t="s">
        <v>533</v>
      </c>
      <c r="F32" s="4" t="s">
        <v>534</v>
      </c>
    </row>
    <row r="33" spans="1:8">
      <c r="A33" s="4" t="s">
        <v>535</v>
      </c>
      <c r="D33" s="4" t="s">
        <v>536</v>
      </c>
    </row>
    <row r="34" spans="1:8">
      <c r="A34" s="4" t="s">
        <v>537</v>
      </c>
    </row>
    <row r="35" spans="1:8">
      <c r="A35" s="4" t="s">
        <v>519</v>
      </c>
      <c r="F35" s="4" t="s">
        <v>538</v>
      </c>
    </row>
    <row r="36" spans="1:8">
      <c r="A36" s="4" t="s">
        <v>539</v>
      </c>
    </row>
    <row r="37" spans="1:8">
      <c r="A37" s="4" t="s">
        <v>519</v>
      </c>
      <c r="F37" s="4" t="s">
        <v>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40</v>
      </c>
      <c r="B1" s="2" t="s">
        <v>541</v>
      </c>
      <c r="C1" s="2" t="s">
        <v>2</v>
      </c>
      <c r="D1" s="2" t="s">
        <v>37</v>
      </c>
    </row>
    <row r="2" spans="1:4">
      <c r="A2" s="4" t="s">
        <v>542</v>
      </c>
      <c r="C2" s="5" t="n">
        <v>200000000</v>
      </c>
      <c r="D2" s="5" t="n">
        <v>200000000</v>
      </c>
    </row>
    <row r="3" spans="1:4">
      <c r="A3" s="4" t="s">
        <v>543</v>
      </c>
    </row>
    <row r="4" spans="1:4">
      <c r="A4" s="4" t="s">
        <v>542</v>
      </c>
      <c r="B4"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7:39Z</dcterms:created>
  <dcterms:modified xmlns:dcterms="http://purl.org/dc/terms/" xmlns:xsi="http://www.w3.org/2001/XMLSchema-instance" xsi:type="dcterms:W3CDTF">2020-05-11T16:17:39Z</dcterms:modified>
</cp:coreProperties>
</file>